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CASH AND CASH EQUIVALENTS" sheetId="11" state="visible" r:id="rId11"/>
    <sheet xmlns:r="http://schemas.openxmlformats.org/officeDocument/2006/relationships" name="BALANCES WITH RELATED PARTIES" sheetId="12" state="visible" r:id="rId12"/>
    <sheet xmlns:r="http://schemas.openxmlformats.org/officeDocument/2006/relationships" name="PROPERTY, PLANT AND EQUIPMENT, " sheetId="13" state="visible" r:id="rId13"/>
    <sheet xmlns:r="http://schemas.openxmlformats.org/officeDocument/2006/relationships" name="COMMON STOCK"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THAILAND AND HONG KONG CONTRIBU" sheetId="18" state="visible" r:id="rId18"/>
    <sheet xmlns:r="http://schemas.openxmlformats.org/officeDocument/2006/relationships" name="CERTAIN RISKS AND CONCENTR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SCONTINUED OPERATIONS (Tables" sheetId="23" state="visible" r:id="rId23"/>
    <sheet xmlns:r="http://schemas.openxmlformats.org/officeDocument/2006/relationships" name="CASH AND CASH EQUIVALENTS (Tabl" sheetId="24" state="visible" r:id="rId24"/>
    <sheet xmlns:r="http://schemas.openxmlformats.org/officeDocument/2006/relationships" name="BALANCES WITH RELATED PARTIES (" sheetId="25" state="visible" r:id="rId25"/>
    <sheet xmlns:r="http://schemas.openxmlformats.org/officeDocument/2006/relationships" name="PROPERTY, PLANT AND EQUIPMENT_2" sheetId="26" state="visible" r:id="rId26"/>
    <sheet xmlns:r="http://schemas.openxmlformats.org/officeDocument/2006/relationships" name="INCOME TAXES (Tables)" sheetId="27" state="visible" r:id="rId27"/>
    <sheet xmlns:r="http://schemas.openxmlformats.org/officeDocument/2006/relationships" name="ORGANIZATION AND BUSINESS (Deta"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DISCONTINUED OPERATIONS (Detail" sheetId="36" state="visible" r:id="rId36"/>
    <sheet xmlns:r="http://schemas.openxmlformats.org/officeDocument/2006/relationships" name="DISCONTINUED OPERATIONS - Disco" sheetId="37" state="visible" r:id="rId37"/>
    <sheet xmlns:r="http://schemas.openxmlformats.org/officeDocument/2006/relationships" name="DISCONTINUED OPERATIONS - Conso" sheetId="38" state="visible" r:id="rId38"/>
    <sheet xmlns:r="http://schemas.openxmlformats.org/officeDocument/2006/relationships" name="DISCONTINUED OPERATIONS - Net A" sheetId="39" state="visible" r:id="rId39"/>
    <sheet xmlns:r="http://schemas.openxmlformats.org/officeDocument/2006/relationships" name="CASH AND CASH EQUIVALENTS (Deta" sheetId="40" state="visible" r:id="rId40"/>
    <sheet xmlns:r="http://schemas.openxmlformats.org/officeDocument/2006/relationships" name="BALANCES WITH RELATED PARTIES_2"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COMMON STOCK (Details)" sheetId="44" state="visible" r:id="rId44"/>
    <sheet xmlns:r="http://schemas.openxmlformats.org/officeDocument/2006/relationships" name="INCOME TAXES - Foreign componen" sheetId="45" state="visible" r:id="rId45"/>
    <sheet xmlns:r="http://schemas.openxmlformats.org/officeDocument/2006/relationships" name="INCOME TAXES - CIT in Thailand " sheetId="46" state="visible" r:id="rId46"/>
    <sheet xmlns:r="http://schemas.openxmlformats.org/officeDocument/2006/relationships" name="INCOME TAXES - Reconciliation o" sheetId="47" state="visible" r:id="rId47"/>
    <sheet xmlns:r="http://schemas.openxmlformats.org/officeDocument/2006/relationships" name="INCOME TAXES - Deferred tax ass" sheetId="48" state="visible" r:id="rId48"/>
    <sheet xmlns:r="http://schemas.openxmlformats.org/officeDocument/2006/relationships" name="INCOME TAXES - Additional Infor" sheetId="49" state="visible" r:id="rId49"/>
    <sheet xmlns:r="http://schemas.openxmlformats.org/officeDocument/2006/relationships" name="SEGMENT INFORMATION (Details)" sheetId="50" state="visible" r:id="rId50"/>
    <sheet xmlns:r="http://schemas.openxmlformats.org/officeDocument/2006/relationships" name="COMMITMENTS AND CONTINGENCIES (" sheetId="51" state="visible" r:id="rId51"/>
    <sheet xmlns:r="http://schemas.openxmlformats.org/officeDocument/2006/relationships" name="THAILAND AND HONG KONG CONTRI_2" sheetId="52" state="visible" r:id="rId52"/>
    <sheet xmlns:r="http://schemas.openxmlformats.org/officeDocument/2006/relationships" name="CERTAIN RISKS AND CONCENTRATI_2"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Aug. 19,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Jun. 30,
		2021</t>
        </is>
      </c>
    </row>
    <row r="9">
      <c r="A9" s="4" t="inlineStr">
        <is>
          <t>Entity Tax Identification Number</t>
        </is>
      </c>
      <c r="B9" s="4" t="inlineStr">
        <is>
          <t>83-0549737</t>
        </is>
      </c>
    </row>
    <row r="10">
      <c r="A10" s="4" t="inlineStr">
        <is>
          <t>Entity Address, Address Line One</t>
        </is>
      </c>
      <c r="B10" s="4" t="inlineStr">
        <is>
          <t>43 West 23rd Street</t>
        </is>
      </c>
    </row>
    <row r="11">
      <c r="A11" s="4" t="inlineStr">
        <is>
          <t>Entity Address, Address Line Two</t>
        </is>
      </c>
      <c r="B11" s="4" t="inlineStr">
        <is>
          <t>2nd Floor</t>
        </is>
      </c>
    </row>
    <row r="12">
      <c r="A12" s="4" t="inlineStr">
        <is>
          <t>Entity Address, City or Town</t>
        </is>
      </c>
      <c r="B12" s="4" t="inlineStr">
        <is>
          <t>New York</t>
        </is>
      </c>
    </row>
    <row r="13">
      <c r="A13" s="4" t="inlineStr">
        <is>
          <t>Entity Address, Postal Zip Code</t>
        </is>
      </c>
      <c r="B13" s="4" t="inlineStr">
        <is>
          <t>10010</t>
        </is>
      </c>
    </row>
    <row r="14">
      <c r="A14" s="4" t="inlineStr">
        <is>
          <t>Entity Address, State or Province</t>
        </is>
      </c>
      <c r="B14" s="4" t="inlineStr">
        <is>
          <t>NV</t>
        </is>
      </c>
    </row>
    <row r="15">
      <c r="A15" s="4" t="inlineStr">
        <is>
          <t>City Area Code</t>
        </is>
      </c>
      <c r="B15" s="4" t="inlineStr">
        <is>
          <t>646</t>
        </is>
      </c>
    </row>
    <row r="16">
      <c r="A16" s="4" t="inlineStr">
        <is>
          <t>Local Phone Number</t>
        </is>
      </c>
      <c r="B16" s="4" t="inlineStr">
        <is>
          <t>847 0144</t>
        </is>
      </c>
    </row>
    <row r="17">
      <c r="A17" s="4" t="inlineStr">
        <is>
          <t>Entity File Number</t>
        </is>
      </c>
      <c r="B17" s="4" t="inlineStr">
        <is>
          <t>333-205835</t>
        </is>
      </c>
    </row>
    <row r="18">
      <c r="A18" s="4" t="inlineStr">
        <is>
          <t>Entity Incorporation, State or Country Code</t>
        </is>
      </c>
      <c r="B18" s="4" t="inlineStr">
        <is>
          <t>NV</t>
        </is>
      </c>
    </row>
    <row r="19">
      <c r="A19" s="4" t="inlineStr">
        <is>
          <t>Document Fiscal Year Focus</t>
        </is>
      </c>
      <c r="B19" s="4" t="inlineStr">
        <is>
          <t>2021</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hell Company</t>
        </is>
      </c>
      <c r="B23" s="4" t="inlineStr">
        <is>
          <t>false</t>
        </is>
      </c>
    </row>
    <row r="24">
      <c r="A24" s="4" t="inlineStr">
        <is>
          <t>Document Fiscal Period Focus</t>
        </is>
      </c>
      <c r="B24" s="4" t="inlineStr">
        <is>
          <t>Q2</t>
        </is>
      </c>
    </row>
    <row r="25">
      <c r="A25" s="4" t="inlineStr">
        <is>
          <t>Entity Registrant Name</t>
        </is>
      </c>
      <c r="B25" s="4" t="inlineStr">
        <is>
          <t>IWEB, Inc.</t>
        </is>
      </c>
    </row>
    <row r="26">
      <c r="A26" s="4" t="inlineStr">
        <is>
          <t>Entity Central Index Key</t>
        </is>
      </c>
      <c r="B26" s="4" t="inlineStr">
        <is>
          <t>0001648365</t>
        </is>
      </c>
    </row>
    <row r="27">
      <c r="A27" s="4" t="inlineStr">
        <is>
          <t>Current Fiscal Year End Date</t>
        </is>
      </c>
      <c r="B27" s="4" t="inlineStr">
        <is>
          <t>--12-31</t>
        </is>
      </c>
    </row>
    <row r="28">
      <c r="A28" s="4" t="inlineStr">
        <is>
          <t>Entity Common Stock, Shares Outstanding</t>
        </is>
      </c>
      <c r="C28" s="5" t="n">
        <v>40306211</v>
      </c>
    </row>
    <row r="29">
      <c r="A29" s="4" t="inlineStr">
        <is>
          <t>Entity Emerging Growth Company</t>
        </is>
      </c>
      <c r="B29" s="4" t="inlineStr">
        <is>
          <t>false</t>
        </is>
      </c>
    </row>
    <row r="30">
      <c r="A30" s="4" t="inlineStr">
        <is>
          <t>Entity Small Business</t>
        </is>
      </c>
      <c r="B3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t>
        </is>
      </c>
    </row>
    <row r="4">
      <c r="A4" s="4" t="inlineStr">
        <is>
          <t>DISCONTINUED OPERATIONS</t>
        </is>
      </c>
      <c r="B4" s="4" t="inlineStr">
        <is>
          <t>NOTE 3 – DISCONTINUED OPERATIONS On June 4, 2021, Marvelous ERA Limited, a company incorporated in the British Virgin Islands and a wholly owned subsidiary of IWEB, Inc., completed the sales of 35,000 shares, representing 70% of the issued and outstanding shares of OBON BVI to Panas Jirawattananunt, an individual and resident of Thailand for a total of $20,000, pursuant to a Share Purchase Agreement dated May 28, 2021. The Company considers May 31, 2021 as the disposal effective date since the operational and management control over OBON BVI was shifted from Marvelous ERA to the Purchaser on May 31, 2021. As of May 31, 2021, operations of OBON BVI and its VIE OBON Thailand to be disposed of were reported as discontinued operations. Accordingly, assets, liabilities, revenues, expenses and cash flows related to OBON BVI and its VIE OBON Thailand have been reclassified in the consolidated financial statements as discontinued operations for all periods presented. The following table presents the components of discontinued operations reported in the consolidated balance sheets: ​ ​ ​ ​ ​ ​ As of ​ ​ December 31, 2020 Cash and cash equivalents ​ $ 11,498 Prepayments and deposits ​ 163,558 Accounts receivable ​ 5,685 Other receivables ​ 13,570 Deposits paid for acquisition of property, plant and equipment ​ 319,787 ​ ​ ​ ​ Property, plant and equipment, net ​ 105,313 Long-live asset subtotal ​ 105,313 ​ ​ ​ ​ Assets of discontinued operations ​ 619,411 Classified as: ​ — Current ​ 194,311 — Non-current ​ 425,100 ​ ​ ​ ​ Accruals and Other payables ​ $ 60,015 Short-term loan ​ 854,318 Bank overdrafts ​ 13,739 Amounts due to directors ​ 44,872 Liabilities of discontinued operations ​ 972,944 Classified as: ​ — Current ​ 972,944 — Non-current ​ — ​ The following table presents the components of discontinued operations reported in the consolidated statements of comprehensive loss: ​ ​ ​ ​ ​ ​ ​ ​ ​ ​ ​ ​ ​ ​ ​ ​ For the three months For the six months ​ ​ ended June 30, ​ ended June 30, ​ ​ 2021 ​ 2020 ​ 2021 ​ 2020 Revenue $ (17) $ 1,914 $ 945 $ 1,914 Cost of revenue ​ (298) ​ (534) ​ (850) ​ (534) General and administrative expenses ​ (36,579) ​ (64,234) ​ (92,047) ​ (123,113) Finance cost ​ (42,290) ​ (63,340) ​ (105,878) ​ (128,253) Other income (expense) ​ (1,512) ​ 62,538 ​ (48,720) ​ (39,584) Gain on disposal of subsidiary ​ 347,223 ​ — ​ 347,223 ​ — Profit (Loss) before provision of income taxes ​ 266,527 ​ (63,656) ​ 100,673 ​ (289,570) Income tax expense ​ — ​ — ​ — ​ — Profit (Loss) from discontinued operations, net of income taxes ​ $ 266,527 ​ $ (63,656) ​ $ 100,673 ​ $ (289,570) ​ ​ ​ ​ ​ ​ ​ ​ ​ ​ ​ ​ ​ Attributable to: ​ ​ ​ ​ Non-controlling interests ​ $ (24,209) ​ $ (19,097) ​ $ (73,965) ​ $ (86,871) Ordinary stockholders of IWEB, Inc. ​ $ 290,736 ​ $ (44,559) ​ $ 174,638 ​ $ (202,699) ​ The following table summarizes the net liabilities of OBON BVI and OBON Thailand at the date of disposal (May 31, 2021): ​ ​ ​ ​ ​ ​ Cash and cash equivalents $ 13,145 ​ Prepayments and deposits ​ 102,152 ​ Accounts receivable ​ 6,296 ​ Other receivables ​ 12,826 ​ Deposits paid for acquisition of property, plant and equipment ​ 299,439 ​ Property, plant and equipment, net ​ 89,306 ​ Accruals and Other payables ​ (189,388) ​ Short-term loan ​ (832,573) ​ Bank overdrafts ​ (13,470) ​ Amount due to Enigma BVI ​ (216,666) ​ Amounts due to directors ​ (48,234) ​ Net liabilities of OBON BVI upon disposal ​ (777,167) ​ ​ ​ 70 % Interests in net liabilities of OBON BVI being disposed of ​ (544,017) ​ Waiver of amount due to Enigma BVI ​ (216,666) ​ Net consideration received ​ 19,872 ​ Gain on disposal of subsidiary ​ $ 347,22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t>
        </is>
      </c>
    </row>
    <row r="4">
      <c r="A4" s="4" t="inlineStr">
        <is>
          <t>CASH AND CASH EQUIVALENTS</t>
        </is>
      </c>
      <c r="B4" s="4" t="inlineStr">
        <is>
          <t>NOTE 4 - CASH AND CASH EQUIVALENTS ​ ​ ​ ​ ​ ​ ​ ​ ​ June 30, 2021 December 31, 2020 Bank balances ​ $ 520 ​ $ 1,0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LANCES WITH RELATED PARTIES</t>
        </is>
      </c>
      <c r="B1" s="2" t="inlineStr">
        <is>
          <t>6 Months Ended</t>
        </is>
      </c>
    </row>
    <row r="2">
      <c r="B2" s="2" t="inlineStr">
        <is>
          <t>Jun. 30, 2021</t>
        </is>
      </c>
    </row>
    <row r="3">
      <c r="A3" s="3" t="inlineStr">
        <is>
          <t>BALANCES WITH RELATED PARTIES</t>
        </is>
      </c>
    </row>
    <row r="4">
      <c r="A4" s="4" t="inlineStr">
        <is>
          <t>BALANCES WITH RELATED PARTIES</t>
        </is>
      </c>
      <c r="B4" s="4" t="inlineStr">
        <is>
          <t xml:space="preserve">NOTE 5 - BALANCES WITH RELATED PARTIES ​ ​ ​ ​ ​ ​ ​ ​ ​ June 30, 2021 December 31, 2020 Due from shareholders ​ $ 1,250 ​ $ 1,250 ​ ​ ​ ​ ​ ​ ​ Due to directors ​ ​ ​ ​ Mr. Ratanaphon Wongnapachant – resigned on July 26, 2021 ​ ​ (79,157) ​ ​ (109,324) Mr. Wai Hok Fung ​ ​ (121,109) ​ ​ (88,461) ​ ​ $ (200,266) ​ $ (197,785) ​ ​ The balances with shareholders and directors detailed above as of June, 2020 and December 31, 2020 are unsecured, non-interest bearing, receivable and repayable on dem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NET</t>
        </is>
      </c>
    </row>
    <row r="4">
      <c r="A4" s="4" t="inlineStr">
        <is>
          <t>PROPERTY, PLANT AND EQUIPMENT, NET</t>
        </is>
      </c>
      <c r="B4" s="4" t="inlineStr">
        <is>
          <t>NOTE 6 - PROPERTY, PLANT AND EQUIPMENT, NET Property, plant and equipment, net consist of the following: ​ ​ ​ ​ ​ ​ ​ ​ ​ June 30, 2021 December 31, 2020 Office and computer equipment ​ $ 9,231 ​ $ 9,858 Leasehold improvements ​ ​ 51,000 ​ ​ 51,000 Software ​ 1,454 ​ 1,552 Less: Accumulated depreciation ​ (59,929) ​ (59,404) ​ ​ $ 1,756 ​ $ 3,006 ​ ​ Depreciation expenses from continuing operations charged to the statements of comprehensive loss for the three months ended June 30, 2021 and 2020 were $544 and $26,033, respectively; for the six months ended June 30, 2021 and 2020 were $1,101 and $26,581, respectively. ​ Depreciation expenses from discontinued operations charged to the statements of comprehensive loss for the three months ended June 30, 2021 and 2020 were $3,471 and $2,073, respectively; for the six months ended June 30, 2021 and 2020 were $8,822 and $3,18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1</t>
        </is>
      </c>
    </row>
    <row r="3">
      <c r="A3" s="3" t="inlineStr">
        <is>
          <t>COMMON STOCK</t>
        </is>
      </c>
    </row>
    <row r="4">
      <c r="A4" s="4" t="inlineStr">
        <is>
          <t>COMMON STOCK</t>
        </is>
      </c>
      <c r="B4" s="4" t="inlineStr">
        <is>
          <t>NOTE 7 - COMMON STOCK ​ On March 13, 2020, the Company entered into a series of Securities Purchase Agreements with certain investors, pursuant to which the Company sold to the such investors in a private placement an aggregate of 108,460 shares of the Company’s common stock, par value $0.0001 per share, at a purchase price of $2.00 per share for an aggregate offering price of $216,920 (the “Private Placement”). The Private Placement was completed pursuant to the exemption from registration provided by Regulation S promulgated under the Securities Act of 1933, as amen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NOTE 8 - INCOME TAXES (a) The local (United States) and foreign components of loss before income taxes from continuing operations were comprised of the following: ​ ​ ​ ​ ​ ​ ​ ​ ​ ​ ​ ​ ​ ​ ​ ​ For the three months ended June 30, ​ For the six months ended June 30, ​ 2021 2020 2021 2020 Tax jurisdictions from: ​ ​ ​ ​ ​ ​ - Local ​ $ (17,040) ​ $ (18,542) ​ $ (141,057) ​ $ (138,053) - Foreign, representing: ​ ​ ​ ​ ​ ​ ​ ​ BVI ​ (23,689) ​ (75,155) ​ (65,842) ​ (145,700) HK ​ — ​ — ​ — ​ — Thailand ​ (22,292) ​ 2,092 ​ (56,011) ​ (150,397) ​ ​ ​ ​ ​ ​ ​ ​ ​ ​ ​ ​ ​ Loss before income taxes from continuing operations ​ $ (63,021) ​ $ (91,605) ​ $ (262,910) ​ $ (434,150) ​ ​ United States of America The Company is incorporated in the State of Nevada and is subject to the U.S. federal tax and state tax. The Tax Cuts and Jobs Act of (“TCJ Act”) was signed into law in December 2017, and among its many provisions, it imposed a mandatory one-time transition tax on undistributed international earnings and reduced the U.S. corporate income tax rate to 21%, effective January 1, 2018. No provision for income taxes in the United States has been made as the Company had no taxable income for the three and six months ended June 30, 2021 and 2020. British Virgin Islands Under the current laws of the British Virgin Islands, entities incorporated in British Virgin Islands are not subject to tax on their income or capital gains. Thailand The statutory corporate income tax rate in Thailand (“CIT”) is 20%. Digiwork, assuming a paid-in capital not exceeding 5 million Thai baht (THB) ($155,958) at the end of any accounting period and income from the sale of goods and/or the provision of services not exceeding THB 30 million ($935,745) in any accounting period, is subject to CIT in Thailand at the following reduced rates: ​ ​ ​ ​ ​ Net profit ​ Nil – THB300,000 ($9,357) 0 % THB300,000 – THB3,000,000 ($93,575) 15 % Over THB3,000,000 ($93,575) 20 % ​ ​ A reconciliation of loss before income taxes from continuing operations to the effective tax rate as follows: ​ ​ ​ ​ ​ ​ ​ ​ ​ ​ ​ ​ ​ ​ ​ ​ ​ For the three months ended June 30, ​ For six the months ended June 30, ​ 2021 2020 2021 2020 Loss before income taxes ​ $ (63,021) ​ $ (91,605) ​ $ (262,910) ​ $ (434,150) ​ Statutory income tax rate ​ 21 % 21 % 21 % 21 % Income tax credit computed at statutory income tax rate ​ (13,234) ​ (19,237) ​ (55,211) ​ (91,172) ​ Reconciling items: ​ ​ ​ ​ ​ ​ ​ ​ ​ Non-deductible expenses/ non-taxable income ​ 3,245 ​ (1,566) ​ 8,745 ​ 27,666 ​ Tax effect of tax exempt entity ​ 4,975 ​ 15,782 ​ 13,827 ​ 30,597 ​ Rate differential in different tax jurisdictions ​ 223 ​ (21) ​ 560 ​ 1,504 ​ Valuation allowance on deferred tax assets ​ 4,791 ​ 5,042 ​ 32,079 ​ 31,405 ​ ​ ​ ​ ​ ​ ​ ​ ​ ​ ​ ​ ​ ​ ​ Total tax expenses ​ $ — ​ $ — ​ $ — ​ $ — ​ ​ ​ (b) The tax effects of temporary differences that give rise to significant portions of the deferred tax assets and liabilities as of June 30, 2021 and December 31, 2020 are presented below ​ ​ ​ ​ ​ ​ ​ ​ ​ June 30, 2021 December 31, 2020 Deferred tax assets: ​ ​ Net operating loss carryforwards: ​ ​ - United States of America ​ $ 246,861 ​ $ 217,239 - Thailand ​ 97,698 ​ 95,334 ​ ​ 344,559 ​ 312,573 Less: Valuation allowance ​ (344,559) ​ (312,573) ​ ​ $ — ​ $ — ​ ​ The Company has accumulated net operating loss carryovers of approximately $1,175,531 and $1,034,473 as of June 30, 2021 and December 31, 2020, respectively, which are available to reduce future taxable income. Due to the change in ownership provisions of the Tax Reform Act of 1986, net operating loss carry forwards of $145,660 for federal income tax reporting purposes may be subject to annual limitations. A change in ownership may limit the utilization of the net operating loss carry forwards in future years. The tax losses will begin to expire in 2035. As of June 30, 2021, and December 31, 2020, the entities in Thailand had net operating loss carry forwards of $488,488 and $476,669, respectively, which will expire in various years through 2024. Management believes that it is more likely than not that the Company will not realize these potential tax benefits as these operations will not generate any operating profits in the foreseeable future. As a result, a valuation allowance was provided against the full amount of the potential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NOTE 9 - SEGMENT INFORMATION The Company’s segments are business units that offer different products and services and are reviewed separately by the chief operating decision maker (the “CODM”), or the decision-making group, in deciding how to allocate resources and in assessing performance. The Company’s CODM is the Company’s Chief Executive Officer. The Company has one reportable segment, being technology development and provision of coding services in various industries and markets. Starting from the last quarter of fiscal 2019 until June 4, 2021, there was one additional segment, consisting of the leasing and installation of network systems, WiFi devices and related accessories (note 3). ​ The Company primarily operates in Thailand. Substantially all the Company’s long-lived assets are located in Thail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10 - COMMITMENTS AND CONTINGENCIES Lease Commitments ​ Rental expense from continuing operations was $14,103 and $21,154 for the three months ended June 30, 2021 and 2020, respectively, and $35,256 and $42,653 for the six months ended June 30, 2021 and 2020, respectively. Rental expense from discontinued operations was $7,574 and $11,264 for the three months ended June 30, 2021 and 2020, respectively, and $19,452 and $22,774 for the six months ended June 30, 2021 and 2020, respectively. ​ On October 1, 2019, the Company entered into a lease with a company (“Lessor”) beneficially owned by Ms. Tang Oi Ming Denise (holding 7.5% of the Company’s shares of common stock as of December 31, 2020 and 7.5% as of June 30, 2021) and Ms. Tang Oi Ming Denise was also a director of Lessor who later resigned on March 15, 2021, for office space in Hong Kong for the period of one year, at HKD55,000 (approximately $7,051) per month. On October 1, 2020, the lease was renewed for the period of one year, at HKD55,000 (approximately $7,051) per month. For the six months ended June 30, 2021 and 2020, the Company incurred and paid rental amounts of $35,256 and $42,653, respectively, to Ms. Tang Oi Ming Denise that are included in General and administrative expenses. The company early terminated the lease effective in May 31, 2021. ​ The Company has entered into a lease for office space located in Din Daeng Sub-district, Din Daeng District, Bangkok, Thailand for the period from February 21, 2017 to February 20, 2020, at THB127,120 ($3,965) per month. The Company early terminated the lease effective in July 2019. ​ On August 1, 2019, OBON Thailand entered into a rental agreement with Mr. Thanawat Wongnapachant, brother of the Company’s CEO, to lease an office space from Mr. Thanawat Wongnapachant for a period of twelve months at THB50,000 ($1,560) per month. On August 1, 2020, the rental agreement was renewed for a period of twelve months at THB50,000 ($1,560) per month. ​ On November 1, 2019, OBON Thailand entered into an additional rental agreement with Mr. Thanawat Wongnapachant, brother of the Company’s CEO, to lease an office space property from Mr. Thanawat Wongnapachant for a period of twelve months at THB70,000 ($2,183) per month. On November 1, 2020, the rental agreement was renewed for a period of twelve months at THB70,000 ($2,183) per month. ​ For the six months ended June 30, 2021 and 2020, the Company incurred rental amounts of $19,452 and $22,774, respectively, to Mr. Thanawat Wongnapachant that are included in discontinued operations. ​ Employment Agreement ​ On October 1, 2019, Enigma BVI entered into a three-year employment agreement with Hok Fung Wai, the president of the Company, to serve as Enigma BVI’s general manager from October 1, 2019 to October 1, 2022. Enigma BVI may, in its absolute discretion, terminate the employment agreement, with one month notice or for cause. The agreement provides Mr. Wai a monthly salary of HK$45,000 (approximately $5,769). Salaries paid to Mr. Wai during the three months ended June 30, 2021 and 2020 totaled $11,730 and $16,731, respectively, and $34,615 and $40,385 during the six months ended June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HAILAND AND HONG KONG CONTRIBUTION PLANS</t>
        </is>
      </c>
      <c r="B1" s="2" t="inlineStr">
        <is>
          <t>6 Months Ended</t>
        </is>
      </c>
    </row>
    <row r="2">
      <c r="B2" s="2" t="inlineStr">
        <is>
          <t>Jun. 30, 2021</t>
        </is>
      </c>
    </row>
    <row r="3">
      <c r="A3" s="3" t="inlineStr">
        <is>
          <t>THAILAND AND HONG KONG CONTRIBUTION PLANS</t>
        </is>
      </c>
    </row>
    <row r="4">
      <c r="A4" s="4" t="inlineStr">
        <is>
          <t>THAILAND AND HONG KONG CONTRIBUTION PLANS</t>
        </is>
      </c>
      <c r="B4" s="4" t="inlineStr">
        <is>
          <t>NOTE 11 - THAILAND AND HONG KONG CONTRIBUTION PLANS In accordance with the rules and regulations of Thailand, the employees of the VIEs established in Thailand are required to participate in a defined contribution retirement plan organized by local government. Contributions to this plan are expensed as incurred and other than these monthly contributions, the VIE has no further obligation for the payment of retirement benefits to its employees. For the three months ended June 30, 2021 and 2020, the VIEs contributed a total of $336 and $366, respectively; for the six months ended June 30, 2021 and 2020, the VIE contributed a total of $618 and $803, respectively, to this plan that are included in discontinued operations. The Company also makes payments to a defined contribution plan for the benefit of employees employed in Hong Kong. Amounts contributed from continuing operations during the three months ended June 30, 2021 and 2020 were $577 and $577, respectively; Amounts contributed during the six months ended June 30, 2021 and 2020 were $962 and $1,15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ERTAIN RISKS AND CONCENTRATIONS</t>
        </is>
      </c>
      <c r="B1" s="2" t="inlineStr">
        <is>
          <t>6 Months Ended</t>
        </is>
      </c>
    </row>
    <row r="2">
      <c r="B2" s="2" t="inlineStr">
        <is>
          <t>Jun. 30, 2021</t>
        </is>
      </c>
    </row>
    <row r="3">
      <c r="A3" s="3" t="inlineStr">
        <is>
          <t>CERTAIN RISKS AND CONCENTRATIONS</t>
        </is>
      </c>
    </row>
    <row r="4">
      <c r="A4" s="4" t="inlineStr">
        <is>
          <t>CERTAIN RISKS AND CONCENTRATIONS</t>
        </is>
      </c>
      <c r="B4" s="4" t="inlineStr">
        <is>
          <t>NOTE 12 - CERTAIN RISKS AND CONCENTRATIONS Credit risk At June 30, 2021 and December 31, 2020, the Company’s cash and cash equivalents included bank deposits in accounts maintained in Thailand. The Company does not experience any losses in such accounts and believes it is not exposed to any significant risks on its cash in bank accounts. Foreign currency risk As a result of the operations in Thailand, the Company is exposed to foreign exchange risk arising from the currency exposures primarily with respect to THB. The Company’s VIEs with operations in Thailand use their respective local currency, THB, as their functional currency. Although a majority of their total revenues, their payroll and other operating expenses are incurred and paid in Thai baht, the payment of R&amp;D services provided by Digiwork Korea is required to be made in the U.S. dollar. As of June 30, 2021 and December 31, 2020, Digiwork Thailand owed Enigma BVI $849,998 and $1,000,000 respectively, which Enigma BVI has settled the payment of R&amp;D services provided by Digiwork Kore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520</v>
      </c>
      <c r="C3" s="6" t="n">
        <v>1013</v>
      </c>
    </row>
    <row r="4">
      <c r="A4" s="4" t="inlineStr">
        <is>
          <t>Prepayments and deposits</t>
        </is>
      </c>
      <c r="B4" s="5" t="n">
        <v>175</v>
      </c>
      <c r="C4" s="5" t="n">
        <v>186</v>
      </c>
    </row>
    <row r="5">
      <c r="A5" s="4" t="inlineStr">
        <is>
          <t>Other receivables</t>
        </is>
      </c>
      <c r="B5" s="5" t="n">
        <v>2420</v>
      </c>
      <c r="C5" s="5" t="n">
        <v>151236</v>
      </c>
    </row>
    <row r="6">
      <c r="A6" s="4" t="inlineStr">
        <is>
          <t>Amounts due from shareholders</t>
        </is>
      </c>
      <c r="B6" s="5" t="n">
        <v>1250</v>
      </c>
      <c r="C6" s="5" t="n">
        <v>1250</v>
      </c>
    </row>
    <row r="7">
      <c r="A7" s="4" t="inlineStr">
        <is>
          <t>Assets of discontinued operations</t>
        </is>
      </c>
      <c r="B7" s="5" t="n">
        <v>0</v>
      </c>
      <c r="C7" s="5" t="n">
        <v>194311</v>
      </c>
    </row>
    <row r="8">
      <c r="A8" s="4" t="inlineStr">
        <is>
          <t>Total current assets</t>
        </is>
      </c>
      <c r="B8" s="5" t="n">
        <v>4365</v>
      </c>
      <c r="C8" s="5" t="n">
        <v>347996</v>
      </c>
    </row>
    <row r="9">
      <c r="A9" s="3" t="inlineStr">
        <is>
          <t>NON-CURRENT ASSETS</t>
        </is>
      </c>
    </row>
    <row r="10">
      <c r="A10" s="4" t="inlineStr">
        <is>
          <t>Property, plant and equipment, net</t>
        </is>
      </c>
      <c r="B10" s="5" t="n">
        <v>1756</v>
      </c>
      <c r="C10" s="5" t="n">
        <v>3006</v>
      </c>
    </row>
    <row r="11">
      <c r="A11" s="4" t="inlineStr">
        <is>
          <t>Non-current assets of discontinued operations</t>
        </is>
      </c>
      <c r="B11" s="5" t="n">
        <v>0</v>
      </c>
      <c r="C11" s="5" t="n">
        <v>425100</v>
      </c>
    </row>
    <row r="12">
      <c r="A12" s="4" t="inlineStr">
        <is>
          <t>Total non-current assets</t>
        </is>
      </c>
      <c r="B12" s="5" t="n">
        <v>1756</v>
      </c>
      <c r="C12" s="5" t="n">
        <v>428106</v>
      </c>
    </row>
    <row r="13">
      <c r="A13" s="4" t="inlineStr">
        <is>
          <t>TOTAL ASSETS</t>
        </is>
      </c>
      <c r="B13" s="5" t="n">
        <v>6121</v>
      </c>
      <c r="C13" s="5" t="n">
        <v>776102</v>
      </c>
    </row>
    <row r="14">
      <c r="A14" s="3" t="inlineStr">
        <is>
          <t>CURRENT LIABILITIES</t>
        </is>
      </c>
    </row>
    <row r="15">
      <c r="A15" s="4" t="inlineStr">
        <is>
          <t>Accruals</t>
        </is>
      </c>
      <c r="B15" s="5" t="n">
        <v>13770</v>
      </c>
      <c r="C15" s="5" t="n">
        <v>10751</v>
      </c>
    </row>
    <row r="16">
      <c r="A16" s="4" t="inlineStr">
        <is>
          <t>Amounts due to directors</t>
        </is>
      </c>
      <c r="B16" s="5" t="n">
        <v>200266</v>
      </c>
      <c r="C16" s="5" t="n">
        <v>197785</v>
      </c>
    </row>
    <row r="17">
      <c r="A17" s="4" t="inlineStr">
        <is>
          <t>Liabilities of discontinued operations</t>
        </is>
      </c>
      <c r="B17" s="5" t="n">
        <v>0</v>
      </c>
      <c r="C17" s="5" t="n">
        <v>972944</v>
      </c>
    </row>
    <row r="18">
      <c r="A18" s="4" t="inlineStr">
        <is>
          <t>Total current liabilities</t>
        </is>
      </c>
      <c r="B18" s="5" t="n">
        <v>214036</v>
      </c>
      <c r="C18" s="5" t="n">
        <v>1181480</v>
      </c>
    </row>
    <row r="19">
      <c r="A19" s="4" t="inlineStr">
        <is>
          <t>TOTAL LIABILITIES</t>
        </is>
      </c>
      <c r="B19" s="5" t="n">
        <v>214036</v>
      </c>
      <c r="C19" s="5" t="n">
        <v>1181480</v>
      </c>
    </row>
    <row r="20">
      <c r="A20" s="4" t="inlineStr">
        <is>
          <t>COMMITMENTS AND CONTINGENCIES</t>
        </is>
      </c>
      <c r="B20" s="4" t="inlineStr">
        <is>
          <t xml:space="preserve"> </t>
        </is>
      </c>
      <c r="C20" s="4" t="inlineStr">
        <is>
          <t xml:space="preserve"> </t>
        </is>
      </c>
    </row>
    <row r="21">
      <c r="A21" s="3" t="inlineStr">
        <is>
          <t>STOCKHOLDERS' EQUITY</t>
        </is>
      </c>
    </row>
    <row r="22">
      <c r="A22" s="4" t="inlineStr">
        <is>
          <t>Preferred stock: $0.0001 par value, 25,000,000 shares authorized, none issued and outstanding</t>
        </is>
      </c>
      <c r="B22" s="4" t="inlineStr">
        <is>
          <t xml:space="preserve"> </t>
        </is>
      </c>
      <c r="C22" s="4" t="inlineStr">
        <is>
          <t xml:space="preserve"> </t>
        </is>
      </c>
    </row>
    <row r="23">
      <c r="A23" s="4" t="inlineStr">
        <is>
          <t>Common stock, par value $0.0001 per share; 75,000,000 shares authorized, 40,306,211 (December 31, 2020: 40,306,211) shares issued and outstanding as of June 30, 2021</t>
        </is>
      </c>
      <c r="B23" s="5" t="n">
        <v>7801</v>
      </c>
      <c r="C23" s="5" t="n">
        <v>7801</v>
      </c>
    </row>
    <row r="24">
      <c r="A24" s="4" t="inlineStr">
        <is>
          <t>Additional paid-in capital</t>
        </is>
      </c>
      <c r="B24" s="5" t="n">
        <v>3207635</v>
      </c>
      <c r="C24" s="5" t="n">
        <v>3207635</v>
      </c>
    </row>
    <row r="25">
      <c r="A25" s="4" t="inlineStr">
        <is>
          <t>Accumulated deficit</t>
        </is>
      </c>
      <c r="B25" s="5" t="n">
        <v>-3431014</v>
      </c>
      <c r="C25" s="5" t="n">
        <v>-3356283</v>
      </c>
    </row>
    <row r="26">
      <c r="A26" s="4" t="inlineStr">
        <is>
          <t>Accumulated other comprehensive income (loss)</t>
        </is>
      </c>
      <c r="B26" s="5" t="n">
        <v>7663</v>
      </c>
      <c r="C26" s="5" t="n">
        <v>-93472</v>
      </c>
    </row>
    <row r="27">
      <c r="A27" s="4" t="inlineStr">
        <is>
          <t>Total IWEB, Inc.'s stockholders' equity</t>
        </is>
      </c>
      <c r="B27" s="5" t="n">
        <v>-207915</v>
      </c>
      <c r="C27" s="5" t="n">
        <v>-234319</v>
      </c>
    </row>
    <row r="28">
      <c r="A28" s="4" t="inlineStr">
        <is>
          <t>Non-controlling interests</t>
        </is>
      </c>
      <c r="B28" s="5" t="n">
        <v>0</v>
      </c>
      <c r="C28" s="5" t="n">
        <v>-171059</v>
      </c>
    </row>
    <row r="29">
      <c r="A29" s="4" t="inlineStr">
        <is>
          <t>Total equity</t>
        </is>
      </c>
      <c r="B29" s="5" t="n">
        <v>-207915</v>
      </c>
      <c r="C29" s="5" t="n">
        <v>-405378</v>
      </c>
    </row>
    <row r="30">
      <c r="A30" s="4" t="inlineStr">
        <is>
          <t>TOTAL LIABILITIES AND STOCKHOLDERS' EQUITY</t>
        </is>
      </c>
      <c r="B30" s="6" t="n">
        <v>6121</v>
      </c>
      <c r="C30" s="6" t="n">
        <v>776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3 - SUBSQUENT EVENTS On July 29, 2021, the Company entered into an Acquisition Agreement that provides for, among other things, for the Company to acquire 100% of Tingo Mobile PLC (“Tingo Mobile”), a Nigerian company, from Tingo International Holdings Inc. (“Tingo International”), a Delaware corporation. Pursuant to the Acquisition Agreement, at closing, the Company agreed to issue 928,000,000 Class A Common shares to Tingo International, and 65,000,000 Class B Common Shares to the Class B Shareholders of Tingo International, in full satisfaction of and in exchange for 100% of the issued and outstanding shares of Tingo Mobile. Upon closing of the transaction Tingo Mobile shall become a wholly owned subsidiary of the Company. As part of the Acquisition Agreement, prior to closing the Company agreed to change its name to Tingo Inc. and amend its articles of incorporation to provide for its authorized share capital so as to have 1,250,000,000 Class A Common Shares of $0.001 par value, 200,000,000 Class B Common Shares of $0.0001 par value, and 50,000 Preferred Shares with such rights and privileges as the majority of the board may designate at its discretion. At closing, the Company agreed to appoint up to eight directors nominated by Tingo International for a total of 10 directors, two of which shall be independent. The agreement also contemplates the appointment of new officers. The parties to the Acquisition Agreement further agreed that in the event that the share price of the Company trades below $5.00 per share for 60 consecutive days after closing, the Board of Directors of the Company, at its sole discretion, may elect to approve a stock consolidation to increase the share price and that all parties are in agreement and in favor of such consolidation should it be deemed necessary by the Board of Directors of the Company. In connection with the transaction, at closing, an arm’s length finder is entitled to a 3% finder’s fee, to be paid in the Company’s Class A Common shares. The closing of the Acquisition Agreement was conditioned upon receipt by the Company of the financial statements of Tingo Mobile, shareholder approval of the transaction by Tingo International and completion of the Company’s amendment to increase its authorized capital stock. On August 15, 2021, having completed all conditions under the Acquisition Agreement, including receipt of the financial statements from Tingo Mobile, approval of the transaction by Tingo International and completion of the Company’s increase in authorized capital, the Company closed the transaction with Tingo International, and issued 928,000,000 Class A Common shares to Tingo International, and 65,000,000 Class B Common Shares to the Class B Shareholders of Tingo International, in exchange for 100% of the capital stock of Tingo Mobile. The Company paid out 27,840,000 shares of Class A common stock to the finder, representing 3% of the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United States of America generally accepted accounting principles (“U.S. GAAP”). The interim condensed consolidated financial information as of June 30, 2021 and for the three and six month periods ended June 30, 2021 and 2020 have been prepared without audit, pursuant to the rules and regulations of the SEC. Certain information and footnote disclosures, which are normally included in condensed consolidated financial statements prepared in accordance with U.S. GAAP have not been included. These unaudited condensed consolidated financial statements should be read in conjunction with the financial statements and accompanying footnotes thereto, included in the Company’s Annual Report on Form 10-K for the fiscal year ended December 31, 2020, previously filed with the SEC on April 13, 2021.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t>
        </is>
      </c>
    </row>
    <row r="5">
      <c r="A5" s="4" t="inlineStr">
        <is>
          <t>Use of Estimates</t>
        </is>
      </c>
      <c r="B5" s="4" t="inlineStr">
        <is>
          <t>Use of Estimates The preparation of these condensed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densed consolidated financial statements.</t>
        </is>
      </c>
    </row>
    <row r="6">
      <c r="A6" s="4" t="inlineStr">
        <is>
          <t>Basis of Consolidation and Noncontrolling Interests</t>
        </is>
      </c>
      <c r="B6" s="4" t="inlineStr">
        <is>
          <t>Basis of Consolidation and Noncontrolling Interests The condensed consolidated financial statements include the financial statements of the Company, its subsidiaries and VIE entities. All significant inter-company balances and transactions within the Company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For the Company’s non-wholly owned subsidiaries, a noncontrolling interest is recognized to reflect a portion of equity that is not attributable, directly or indirectly, to the Company. Consolidated net income in the consolidated income statements includes net income (loss) attributable to noncontrolling interests.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VIE Consolidation Digiwork Digiwork is owned as to 57.5% by Mr. Ratanaphon Wongnapachant, 2.5% by Ms. Chanikarn Lertchawalitanon, and 40% by S-Mark Co. Ltd., a KOSDAQ-listed corporation. For the consolidated VIE, management made evaluations of the relationships between the Company and the VIE and the economic benefit flow of contractual arrangements with the VIE. In connection with such evaluation, management also took into account the fact that, as a result of such contractual arrangements, the Company controls the shareholders’ voting interests in the VIE. As a result of such evaluation, management concluded that Enigma BVI is the primary beneficiary of its consolidated VIE. Owing predominantly to the Thailand legal restrictions on foreign ownership, Enigma BVI currently conducts the coding business in Thailand through Digiwork, which it effectively controls through a series of contractual arrangements. The Company consolidates in its condensed consolidated financial statements of the VIE of which the Company is the primary beneficiary. The following financial information of Digiwork is included in the accompanying condensed consolidated financial statements: ​ ​ ​ ​ ​ ​ ​ ​ ​ June 30, 2021 December 31, 2020 ASSETS ​ ​ Cash at bank and on hand ​ $ 99 ​ $ 116 Prepayments and deposits ​ 175 ​ 187 Other receivables ​ 2,420 ​ 151,236 Property, plant and equipment, net ​ 1,756 ​ 3,006 ​ ​ ​ ​ ​ ​ ​ TOTAL ASSETS ​ $ 4,450 ​ $ 154,545 ​ ​ ​ ​ ​ ​ ​ LIABILITIES ​ ​ ​ Accruals ​ $ 3,497 ​ $ 4,380 Amount due to a director ​ 453,437 ​ 483,604 Amount due to Enigma BVI ​ 849,998 ​ ​ 1,000,000 ​ ​ ​ ​ ​ ​ ​ TOTAL LIABILITIES ​ $ 1,306,932 ​ $ 1,487,984 ​ ​ ​ ​ ​ ​ ​ ​ ​ ​ ​ ​ ​ ​ ​ ​ ​ For the three months ended June 30, ​ For the six months ended June 30, ​ 2021 2020 2021 2020 Revenues ​ $ — ​ $ — ​ $ — ​ $ — ​ ​ ​ ​ ​ ​ ​ ​ ​ ​ ​ ​ ​ Net (loss) profit ​ $ (22,292) ​ $ 2,093 ​ $ (56,011) ​ $ (150,396) ​ ​ ​ ​ ​ ​ ​ ​ ​ ​ ​ For the six months ended June 30, ​ 2021 2020 Net cash used in operating activities ​ $ (639) ​ $ (1,138) Net cash provided by investing activities ​ — ​ 111 Net cash provided by financing activities ​ 629 ​ 799 ​ ​ OBON Thailand OBON Thailand was owned 90.9% by Ms. Chanikarn Lertchawalitanon, 0.1% by Wanee Watcharakangka, and 9.0% by Mr. Ratanaphon Wongnapachant. For the consolidated VIE, management made evaluations of the relationships between the Company and the VIE and the economic benefit flow of contractual arrangements with the VIE. In connection with such evaluation, management also took into account the fact that, as a result of such contractual arrangements, the Company controlled the shareholders’ voting interests in the VIE, until the disposal of OBON BVI (see below and note 3). As a result of such evaluation, management concluded that OBON BVI was the primary beneficiary of its consolidated VIE until the disposal of OBON BVI. OBON Thailand was established as a VIE for the Company’s business expansion and development in Thailand, which imposes certain restrictions on foreign invested companies. On June 4, 2021, Marvelous ERA Limited, a company incorporated in the British Virgin Islands and a wholly owned subsidiary of IWEB, Inc., completed the sale of 35,000 shares, representing 70% of the issued and outstanding shares of OBON BVI to Panas Jirawattananunt, an individual and resident of Thailand for a total of $20,000, pursuant to a Share Purchase Agreement dated May 28, 2021. The Company considers May 31, 2021 as the disposal effective date since the operational and management control over OBON BVI was shifted from Marvelous ERA to the Purchaser on May 31, 2021. As of May 31, 2021, operations of OBON BVI and its VIE to be disposed of were reported as discontinued operations. Accordingly, assets, liabilities, revenues, expenses and cash flows related to OBON BVI and its VIE have been reclassified in the consolidated financial statements as discontinued operations for all periods presented. Additional information with respect to the sale of these subsidiary and VIE is presented at Note 3. ​</t>
        </is>
      </c>
    </row>
    <row r="7">
      <c r="A7" s="4" t="inlineStr">
        <is>
          <t>Property, plant and equipment</t>
        </is>
      </c>
      <c r="B7" s="4" t="inlineStr">
        <is>
          <t>Property, plant and equipment Property, plant and equipment are recorded at cost less accumulated depreciation and accumulated impairment. Depreciation is computed using the straight-line method over the estimated useful lives of the assets. ​ ​ ​ ​ ​ Estimated useful lives ​ ​ (years) Office and computer equipment 5 Software 5 Leasehold improvements ​ Remaining period of the leases ​ ​ Expenditure for maintenance and repairs is expensed as incurred. The gain or loss on the disposal of property, plant and equipment is the difference between the net sales proceeds and the lower of the carrying value or fair value less cost to sell the relevant assets and is recognized in general and administrative expenses in the consolidated statements of comprehensive loss.</t>
        </is>
      </c>
    </row>
    <row r="8">
      <c r="A8" s="4" t="inlineStr">
        <is>
          <t>Impairment of Long-lived Assets</t>
        </is>
      </c>
      <c r="B8" s="4" t="inlineStr">
        <is>
          <t>Impairment of Long-lived Assets In accordance with ASC 360-10-35, we review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June 30, 2021 and December 31, 2020.</t>
        </is>
      </c>
    </row>
    <row r="9">
      <c r="A9" s="4" t="inlineStr">
        <is>
          <t>Revenue Recognition</t>
        </is>
      </c>
      <c r="B9" s="4" t="inlineStr">
        <is>
          <t>Revenue Recognition Revenue is principally comprised of image coding services revenue, and represents the fair value of the consideration received or receivable for the provision of services in the ordinary course of the Company’s activities and is recorded net of value-added tax (“VAT”). Under the new revenue standards, the Company recognizes revenues when its customer obtains control of promised goods or services, in an amount that reflects the consideration which the Company expects to receive in exchange for those goods or service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the customer obtains control of our product or services, which may occur at a point in time or over time depending on the terms and conditions of the agreement. ​</t>
        </is>
      </c>
    </row>
    <row r="10">
      <c r="A10" s="4" t="inlineStr">
        <is>
          <t>Foreign Currency and Foreign Currency Translation</t>
        </is>
      </c>
      <c r="B10" s="4" t="inlineStr">
        <is>
          <t>Foreign Currency and Foreign Currency Translation The functional currency of the Company and its subsidiaries is US$. The Company’s VIEs with operations in Thailand use their respective local currency, Thai Baht (“THB”), as their functional currency.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balance sheets. Translation of amounts from THB into U.S. dollars has been made at the following exchange rates: ​ ​ ​ ​ Balance sheet items, except for equity accounts ​ June 30, 2021 THB32.0600 to $1 December 31, 2020 THB30.0200 to $1 ​ ​ Income statement and cash flows items ​ For the six months ended June 30, 2021 THB30.8460 to $1 For the six months ended June 30, 2020 THB31.6150 to $1 ​ ​</t>
        </is>
      </c>
    </row>
    <row r="11">
      <c r="A11" s="4" t="inlineStr">
        <is>
          <t>Research and Development</t>
        </is>
      </c>
      <c r="B11" s="4" t="inlineStr">
        <is>
          <t>Research and Development Research and development costs are paid to Digiwork Korea, which has provided research and development services to Digiwork for a period of five years commencing since March 31, 2017. Pursuant to the Amendment No.2 to the Amended and Restated Joint Business Agreement, the research and development services expired on December 31, 2020. Research and development costs are recognized in general and administrative expenses and expensed as incurred. Research and development expense was $nil $nil</t>
        </is>
      </c>
    </row>
    <row r="12">
      <c r="A12" s="4" t="inlineStr">
        <is>
          <t>Income Taxes</t>
        </is>
      </c>
      <c r="B12" s="4" t="inlineStr">
        <is>
          <t>Income Taxes Income taxes are accounted for using an asset and liability approach which requires the recognition of income taxes payable or refundable for the current year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ailand Withholding Tax on Dividends Dividends payable by a foreign invested enterprise in Thailand to its foreign investors are subject to a 10% withholding tax, unless any foreign investor’s jurisdiction of incorporation has a tax treaty with Thailand that provides for a different withholding arrangement. 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t>
        </is>
      </c>
    </row>
    <row r="13">
      <c r="A13" s="4" t="inlineStr">
        <is>
          <t>Net loss per share of common stock</t>
        </is>
      </c>
      <c r="B13" s="4" t="inlineStr">
        <is>
          <t>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 ​ ​ ​ ​ ​ ​ ​ ​ ​ ​ ​ ​ ​ ​ ​ For the three months ended June 30, ​ For the six months ended ​ 2021 2020 2021 2020 Net loss from continuing operations ​ $ (63,021) ​ $ (91,605) ​ $ (262,910) ​ $ (434,150) ​ ​ ​ ​ ​ ​ ​ ​ ​ ​ ​ ​ ​ Profit (loss) from discontinued operations, net of income taxes ​ ​ 266,527 ​ ​ (63,656) ​ ​ 100,673 ​ ​ (289,570) Loss from discontinued operations attributable to non-controlling interests ​ ​ 24,209 ​ ​ 19,097 ​ ​ 73,965 ​ ​ 86,871 Profit (loss) from discontinued operations attributable to ordinary stockholders of IWEB, Inc. ​ $ 290,736 ​ $ (44,559) ​ $ 174,638 ​ $ (202,699) ​ ​ ​ ​ ​ ​ ​ ​ ​ ​ ​ ​ ​ Net profit (loss) attributable to ordinary stockholders of IWEB, Inc. ​ $ 227,715 ​ $ (136,164) ​ $ (88,272) ​ $ (636,849) ​ ​ ​ ​ ​ ​ ​ ​ ​ ​ ​ ​ ​ Weighted average number of common shares outstanding – basic and diluted ​ 40,306,211 ​ 40,306,211 ​ 40,306,211 ​ 40,260,920 ​ ​ ​ ​ ​ ​ ​ ​ ​ ​ ​ ​ ​ Loss from continuing operations per share- Basic and diluted ​ $ (0.00) * $ (0.00) * $ (0.00) * $ (0.01) ​ ​ ​ ​ ​ ​ ​ ​ ​ ​ ​ ​ ​ Income (Loss) from discontinued operations per share- Basic and diluted ​ $ 0.01 ​ $ (0.00) * $ 0.00 * $ (0.01) ​ ​ ​ ​ ​ ​ ​ ​ ​ ​ ​ ​ ​ Income (Loss) per share - Basic and diluted ​ $ 0.01 ​ $ (0.00) * $ (0.00) * $ (0.02) * Less than $0.01 per share ​ The calculation of basic net income (loss) per share of common stock is based on the net profit (loss) attributable to ordinary stockholders of IWEB, Inc. for the six months ended June 30, 2021 and 2020 and the weighted average number of ordinary shares outstanding. The Company has no potentially dilutive securities, such as options or warrants, currently issued and outstanding.</t>
        </is>
      </c>
    </row>
    <row r="14">
      <c r="A14" s="4" t="inlineStr">
        <is>
          <t>Segments</t>
        </is>
      </c>
      <c r="B14" s="4" t="inlineStr">
        <is>
          <t>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t>
        </is>
      </c>
    </row>
    <row r="15">
      <c r="A15" s="4" t="inlineStr">
        <is>
          <t>Fair Value of Financial Instruments</t>
        </is>
      </c>
      <c r="B15" s="4" t="inlineStr">
        <is>
          <t>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t banks and on hand and balances with related parties approximate their fair value due to their short maturities.</t>
        </is>
      </c>
    </row>
    <row r="16">
      <c r="A16" s="4" t="inlineStr">
        <is>
          <t>Comprehensive Income</t>
        </is>
      </c>
      <c r="B16" s="4" t="inlineStr">
        <is>
          <t>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income includes cumulative foreign currency translation adjustment.</t>
        </is>
      </c>
    </row>
    <row r="17">
      <c r="A17" s="4" t="inlineStr">
        <is>
          <t>Leases</t>
        </is>
      </c>
      <c r="B17" s="4" t="inlineStr">
        <is>
          <t>Leases ​ Effective with adoption of Accounting Standards Update No. 2016-02 (ASU 2016-02), Leases (the new lease standard) on January 1, 2019, the Company determines if an arrangement is a lease at inception. Operating lease right-of-use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 also includes any lease payments made prior to commencement and is recorded net of any lease incentives received. The Company’s lease terms may include options to extend or terminate the lease when it is reasonably certain that it will exercise such options. ​ Operating leases are included in operating lease right-of-use assets, operating lease liabilities, current and operating lease liabilities, non-current on the Company’s consolidated balance sheets.</t>
        </is>
      </c>
    </row>
    <row r="18">
      <c r="A18" s="4" t="inlineStr">
        <is>
          <t>Discontinued operations</t>
        </is>
      </c>
      <c r="B18" s="4" t="inlineStr">
        <is>
          <t>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 of operations, result from discontinued operations is reported separately from the income and expenses from continuing operations and prior periods are presented on a comparative basis. Assets and liabilities of the discontinued operations are classified as held for sale when the carrying amounts will be recovered principally through a sale transaction. When dispose a subsidiary, the Company deconsolidates the subsidiary from the date control is lost. Any retained non-controlling investment in the former subsidiary is measured at fair value and is included in the calculation of the gain or loss upon deconsolidation of the subsidiary.</t>
        </is>
      </c>
    </row>
    <row r="19">
      <c r="A19" s="4" t="inlineStr">
        <is>
          <t>Recently Issued Accounting Pronouncements</t>
        </is>
      </c>
      <c r="B19" s="4" t="inlineStr">
        <is>
          <t>Recently Issued Accounting Pronouncements Recent Adopted Accounting Standard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pplied the new standard beginning January 1, 2021. The adoption did not have a material impact on its condensed consolidated financial statements. ​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As a result, a convertible debt instrument will be accounted for as a single liability measured at its amortized cost as long as no other features require bifurcation and recognition as derivatives.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densed consolidated financial statement presentation or disclosures. ​ Recently issued accounting pronouncements not yet adopted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doption of the ASUs is on a modified retrospective basis. As a smaller reporting company, the standard will be effective for the Company for interim and annual reporting periods beginning after December 15, 2022.The Company is currently evaluating the impact that the standard will have on its condensed consolidated financial statements and related disclosures.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4" t="inlineStr">
        <is>
          <t>Schedule of property plant and equipment useful life</t>
        </is>
      </c>
      <c r="B3" s="4" t="inlineStr">
        <is>
          <t>​ ​ ​ ​ ​ Estimated useful lives ​ ​ (years) Office and computer equipment 5 Software 5 Leasehold improvements ​ Remaining period of the leases ​ ​</t>
        </is>
      </c>
    </row>
    <row r="4">
      <c r="A4" s="4" t="inlineStr">
        <is>
          <t>Schedule of differences between reported amount and reporting currency denominated amount</t>
        </is>
      </c>
      <c r="B4" s="4" t="inlineStr">
        <is>
          <t>Translation of amounts from THB into U.S. dollars has been made at the following exchange rates: ​ ​ ​ ​ Balance sheet items, except for equity accounts ​ June 30, 2021 THB32.0600 to $1 December 31, 2020 THB30.0200 to $1 ​ ​ Income statement and cash flows items ​ For the six months ended June 30, 2021 THB30.8460 to $1 For the six months ended June 30, 2020 THB31.6150 to $1 ​ ​</t>
        </is>
      </c>
    </row>
    <row r="5">
      <c r="A5" s="4" t="inlineStr">
        <is>
          <t>Schedule of earnings per share, basic and diluted</t>
        </is>
      </c>
      <c r="B5" s="4" t="inlineStr">
        <is>
          <t>​ ​ ​ ​ ​ ​ ​ ​ ​ ​ ​ ​ ​ ​ ​ ​ For the three months ended June 30, ​ For the six months ended ​ 2021 2020 2021 2020 Net loss from continuing operations ​ $ (63,021) ​ $ (91,605) ​ $ (262,910) ​ $ (434,150) ​ ​ ​ ​ ​ ​ ​ ​ ​ ​ ​ ​ ​ Profit (loss) from discontinued operations, net of income taxes ​ ​ 266,527 ​ ​ (63,656) ​ ​ 100,673 ​ ​ (289,570) Loss from discontinued operations attributable to non-controlling interests ​ ​ 24,209 ​ ​ 19,097 ​ ​ 73,965 ​ ​ 86,871 Profit (loss) from discontinued operations attributable to ordinary stockholders of IWEB, Inc. ​ $ 290,736 ​ $ (44,559) ​ $ 174,638 ​ $ (202,699) ​ ​ ​ ​ ​ ​ ​ ​ ​ ​ ​ ​ ​ Net profit (loss) attributable to ordinary stockholders of IWEB, Inc. ​ $ 227,715 ​ $ (136,164) ​ $ (88,272) ​ $ (636,849) ​ ​ ​ ​ ​ ​ ​ ​ ​ ​ ​ ​ ​ Weighted average number of common shares outstanding – basic and diluted ​ 40,306,211 ​ 40,306,211 ​ 40,306,211 ​ 40,260,920 ​ ​ ​ ​ ​ ​ ​ ​ ​ ​ ​ ​ ​ Loss from continuing operations per share- Basic and diluted ​ $ (0.00) * $ (0.00) * $ (0.00) * $ (0.01) ​ ​ ​ ​ ​ ​ ​ ​ ​ ​ ​ ​ ​ Income (Loss) from discontinued operations per share- Basic and diluted ​ $ 0.01 ​ $ (0.00) * $ 0.00 * $ (0.01) ​ ​ ​ ​ ​ ​ ​ ​ ​ ​ ​ ​ ​ Income (Loss) per share - Basic and diluted ​ $ 0.01 ​ $ (0.00) * $ (0.00) * $ (0.02) * Less than $0.01 per share ​</t>
        </is>
      </c>
    </row>
    <row r="6">
      <c r="A6" s="4" t="inlineStr">
        <is>
          <t>Digiwork Thailand Co Ltd</t>
        </is>
      </c>
    </row>
    <row r="7">
      <c r="A7" s="4" t="inlineStr">
        <is>
          <t>Schedule of condensed balance sheet</t>
        </is>
      </c>
      <c r="B7" s="4" t="inlineStr">
        <is>
          <t>The following financial information of Digiwork is included in the accompanying condensed consolidated financial statements: ​ ​ ​ ​ ​ ​ ​ ​ ​ June 30, 2021 December 31, 2020 ASSETS ​ ​ Cash at bank and on hand ​ $ 99 ​ $ 116 Prepayments and deposits ​ 175 ​ 187 Other receivables ​ 2,420 ​ 151,236 Property, plant and equipment, net ​ 1,756 ​ 3,006 ​ ​ ​ ​ ​ ​ ​ TOTAL ASSETS ​ $ 4,450 ​ $ 154,545 ​ ​ ​ ​ ​ ​ ​ LIABILITIES ​ ​ ​ Accruals ​ $ 3,497 ​ $ 4,380 Amount due to a director ​ 453,437 ​ 483,604 Amount due to Enigma BVI ​ 849,998 ​ ​ 1,000,000 ​ ​ ​ ​ ​ ​ ​ TOTAL LIABILITIES ​ $ 1,306,932 ​ $ 1,487,984</t>
        </is>
      </c>
    </row>
    <row r="8">
      <c r="A8" s="4" t="inlineStr">
        <is>
          <t>Schedule of condensed income statement</t>
        </is>
      </c>
      <c r="B8" s="4" t="inlineStr">
        <is>
          <t>​ ​ ​ ​ ​ ​ ​ ​ ​ ​ ​ ​ ​ ​ ​ ​ For the three months ended June 30, ​ For the six months ended June 30, ​ 2021 2020 2021 2020 Revenues ​ $ — ​ $ — ​ $ — ​ $ — ​ ​ ​ ​ ​ ​ ​ ​ ​ ​ ​ ​ ​ Net (loss) profit ​ $ (22,292) ​ $ 2,093 ​ $ (56,011) ​ $ (150,396) ​ ​</t>
        </is>
      </c>
    </row>
    <row r="9">
      <c r="A9" s="4" t="inlineStr">
        <is>
          <t>Schedule of condensed cash flow statement</t>
        </is>
      </c>
      <c r="B9" s="4" t="inlineStr">
        <is>
          <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t>
        </is>
      </c>
    </row>
    <row r="4">
      <c r="A4" s="4" t="inlineStr">
        <is>
          <t>Summary of components of discontinued operations reported in the consolidated balance sheets and consolidated statements of comprehensive loss</t>
        </is>
      </c>
      <c r="B4" s="4" t="inlineStr">
        <is>
          <t>The following table presents the components of discontinued operations reported in the consolidated balance sheets: ​ ​ ​ ​ ​ ​ As of ​ ​ December 31, 2020 Cash and cash equivalents ​ $ 11,498 Prepayments and deposits ​ 163,558 Accounts receivable ​ 5,685 Other receivables ​ 13,570 Deposits paid for acquisition of property, plant and equipment ​ 319,787 ​ ​ ​ ​ Property, plant and equipment, net ​ 105,313 Long-live asset subtotal ​ 105,313 ​ ​ ​ ​ Assets of discontinued operations ​ 619,411 Classified as: ​ — Current ​ 194,311 — Non-current ​ 425,100 ​ ​ ​ ​ Accruals and Other payables ​ $ 60,015 Short-term loan ​ 854,318 Bank overdrafts ​ 13,739 Amounts due to directors ​ 44,872 Liabilities of discontinued operations ​ 972,944 Classified as: ​ — Current ​ 972,944 — Non-current ​ — ​ The following table presents the components of discontinued operations reported in the consolidated statements of comprehensive loss: ​ ​ ​ ​ ​ ​ ​ ​ ​ ​ ​ ​ ​ ​ ​ ​ For the three months For the six months ​ ​ ended June 30, ​ ended June 30, ​ ​ 2021 ​ 2020 ​ 2021 ​ 2020 Revenue $ (17) $ 1,914 $ 945 $ 1,914 Cost of revenue ​ (298) ​ (534) ​ (850) ​ (534) General and administrative expenses ​ (36,579) ​ (64,234) ​ (92,047) ​ (123,113) Finance cost ​ (42,290) ​ (63,340) ​ (105,878) ​ (128,253) Other income (expense) ​ (1,512) ​ 62,538 ​ (48,720) ​ (39,584) Gain on disposal of subsidiary ​ 347,223 ​ — ​ 347,223 ​ — Profit (Loss) before provision of income taxes ​ 266,527 ​ (63,656) ​ 100,673 ​ (289,570) Income tax expense ​ — ​ — ​ — ​ — Profit (Loss) from discontinued operations, net of income taxes ​ $ 266,527 ​ $ (63,656) ​ $ 100,673 ​ $ (289,570) ​ ​ ​ ​ ​ ​ ​ ​ ​ ​ ​ ​ ​ Attributable to: ​ ​ ​ ​ Non-controlling interests ​ $ (24,209) ​ $ (19,097) ​ $ (73,965) ​ $ (86,871) Ordinary stockholders of IWEB, Inc. ​ $ 290,736 ​ $ (44,559) ​ $ 174,638 ​ $ (202,699)</t>
        </is>
      </c>
    </row>
    <row r="5">
      <c r="A5" s="4" t="inlineStr">
        <is>
          <t>Summary of net liabilities of OBON BVI and OBON Thailand at the date of disposal</t>
        </is>
      </c>
      <c r="B5" s="4" t="inlineStr">
        <is>
          <t>The following table summarizes the net liabilities of OBON BVI and OBON Thailand at the date of disposal (May 31, 2021): ​ ​ ​ ​ ​ ​ Cash and cash equivalents $ 13,145 ​ Prepayments and deposits ​ 102,152 ​ Accounts receivable ​ 6,296 ​ Other receivables ​ 12,826 ​ Deposits paid for acquisition of property, plant and equipment ​ 299,439 ​ Property, plant and equipment, net ​ 89,306 ​ Accruals and Other payables ​ (189,388) ​ Short-term loan ​ (832,573) ​ Bank overdrafts ​ (13,470) ​ Amount due to Enigma BVI ​ (216,666) ​ Amounts due to directors ​ (48,234) ​ Net liabilities of OBON BVI upon disposal ​ (777,167) ​ ​ ​ 70 % Interests in net liabilities of OBON BVI being disposed of ​ (544,017) ​ Waiver of amount due to Enigma BVI ​ (216,666) ​ Net consideration received ​ 19,872 ​ Gain on disposal of subsidiary ​ $ 347,2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1</t>
        </is>
      </c>
    </row>
    <row r="3">
      <c r="A3" s="3" t="inlineStr">
        <is>
          <t>CASH AND CASH EQUIVALENTS</t>
        </is>
      </c>
    </row>
    <row r="4">
      <c r="A4" s="4" t="inlineStr">
        <is>
          <t>Schedule of cash and cash equivalents</t>
        </is>
      </c>
      <c r="B4" s="4" t="inlineStr">
        <is>
          <t>​ ​ ​ ​ ​ ​ ​ ​ ​ June 30, 2021 December 31, 2020 Bank balances ​ $ 520 ​ $ 1,0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LANCES WITH RELATED PARTIES (Tables)</t>
        </is>
      </c>
      <c r="B1" s="2" t="inlineStr">
        <is>
          <t>6 Months Ended</t>
        </is>
      </c>
    </row>
    <row r="2">
      <c r="B2" s="2" t="inlineStr">
        <is>
          <t>Jun. 30, 2021</t>
        </is>
      </c>
    </row>
    <row r="3">
      <c r="A3" s="3" t="inlineStr">
        <is>
          <t>BALANCES WITH RELATED PARTIES</t>
        </is>
      </c>
    </row>
    <row r="4">
      <c r="A4" s="4" t="inlineStr">
        <is>
          <t>Schedule of balances with related parties</t>
        </is>
      </c>
      <c r="B4" s="4" t="inlineStr">
        <is>
          <t>​ ​ ​ ​ ​ ​ ​ ​ ​ June 30, 2021 December 31, 2020 Due from shareholders ​ $ 1,250 ​ $ 1,250 ​ ​ ​ ​ ​ ​ ​ Due to directors ​ ​ ​ ​ Mr. Ratanaphon Wongnapachant – resigned on July 26, 2021 ​ ​ (79,157) ​ ​ (109,324) Mr. Wai Hok Fung ​ ​ (121,109) ​ ​ (88,461) ​ ​ $ (200,266) ​ $ (197,7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NET</t>
        </is>
      </c>
    </row>
    <row r="4">
      <c r="A4" s="4" t="inlineStr">
        <is>
          <t>Schedule of property, plant and equipment, net</t>
        </is>
      </c>
      <c r="B4" s="4" t="inlineStr">
        <is>
          <t>Property, plant and equipment, net consist of the following: ​ ​ ​ ​ ​ ​ ​ ​ ​ June 30, 2021 December 31, 2020 Office and computer equipment ​ $ 9,231 ​ $ 9,858 Leasehold improvements ​ ​ 51,000 ​ ​ 51,000 Software ​ 1,454 ​ 1,552 Less: Accumulated depreciation ​ (59,929) ​ (59,404) ​ ​ $ 1,756 ​ $ 3,0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1</t>
        </is>
      </c>
    </row>
    <row r="3">
      <c r="A3" s="3" t="inlineStr">
        <is>
          <t>INCOME TAXES</t>
        </is>
      </c>
    </row>
    <row r="4">
      <c r="A4" s="4" t="inlineStr">
        <is>
          <t>Schedule of components of loss before income taxes</t>
        </is>
      </c>
      <c r="B4" s="4" t="inlineStr">
        <is>
          <t>(a) The local (United States) and foreign components of loss before income taxes from continuing operations were comprised of the following: ​ ​ ​ ​ ​ ​ ​ ​ ​ ​ ​ ​ ​ ​ ​ ​ For the three months ended June 30, ​ For the six months ended June 30, ​ 2021 2020 2021 2020 Tax jurisdictions from: ​ ​ ​ ​ ​ ​ - Local ​ $ (17,040) ​ $ (18,542) ​ $ (141,057) ​ $ (138,053) - Foreign, representing: ​ ​ ​ ​ ​ ​ ​ ​ BVI ​ (23,689) ​ (75,155) ​ (65,842) ​ (145,700) HK ​ — ​ — ​ — ​ — Thailand ​ (22,292) ​ 2,092 ​ (56,011) ​ (150,397) ​ ​ ​ ​ ​ ​ ​ ​ ​ ​ ​ ​ ​ Loss before income taxes from continuing operations ​ $ (63,021) ​ $ (91,605) ​ $ (262,910) ​ $ (434,150)</t>
        </is>
      </c>
    </row>
    <row r="5">
      <c r="A5" s="4" t="inlineStr">
        <is>
          <t>Schedule of corporate income tax rate</t>
        </is>
      </c>
      <c r="B5" s="4" t="inlineStr">
        <is>
          <t>​ ​ ​ ​ ​ Net profit ​ Nil – THB300,000 ($9,357) 0 % THB300,000 – THB3,000,000 ($93,575) 15 % Over THB3,000,000 ($93,575) 20 %</t>
        </is>
      </c>
    </row>
    <row r="6">
      <c r="A6" s="4" t="inlineStr">
        <is>
          <t>Schedule of reconciliation of loss before income taxes</t>
        </is>
      </c>
      <c r="B6" s="4" t="inlineStr">
        <is>
          <t>A reconciliation of loss before income taxes from continuing operations to the effective tax rate as follows: ​ ​ ​ ​ ​ ​ ​ ​ ​ ​ ​ ​ ​ ​ ​ ​ ​ For the three months ended June 30, ​ For six the months ended June 30, ​ 2021 2020 2021 2020 Loss before income taxes ​ $ (63,021) ​ $ (91,605) ​ $ (262,910) ​ $ (434,150) ​ Statutory income tax rate ​ 21 % 21 % 21 % 21 % Income tax credit computed at statutory income tax rate ​ (13,234) ​ (19,237) ​ (55,211) ​ (91,172) ​ Reconciling items: ​ ​ ​ ​ ​ ​ ​ ​ ​ Non-deductible expenses/ non-taxable income ​ 3,245 ​ (1,566) ​ 8,745 ​ 27,666 ​ Tax effect of tax exempt entity ​ 4,975 ​ 15,782 ​ 13,827 ​ 30,597 ​ Rate differential in different tax jurisdictions ​ 223 ​ (21) ​ 560 ​ 1,504 ​ Valuation allowance on deferred tax assets ​ 4,791 ​ 5,042 ​ 32,079 ​ 31,405 ​ ​ ​ ​ ​ ​ ​ ​ ​ ​ ​ ​ ​ ​ ​ Total tax expenses ​ $ — ​ $ — ​ $ — ​ $ — ​</t>
        </is>
      </c>
    </row>
    <row r="7">
      <c r="A7" s="4" t="inlineStr">
        <is>
          <t>Schedule of deferred tax assets and liabilities</t>
        </is>
      </c>
      <c r="B7" s="4" t="inlineStr">
        <is>
          <t>(b) The tax effects of temporary differences that give rise to significant portions of the deferred tax assets and liabilities as of June 30, 2021 and December 31, 2020 are presented below ​ ​ ​ ​ ​ ​ ​ ​ ​ June 30, 2021 December 31, 2020 Deferred tax assets: ​ ​ Net operating loss carryforwards: ​ ​ - United States of America ​ $ 246,861 ​ $ 217,239 - Thailand ​ 97,698 ​ 95,334 ​ ​ 344,559 ​ 312,573 Less: Valuation allowance ​ (344,559) ​ (312,573)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Y7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30" customWidth="1" min="5" max="5"/>
    <col width="26" customWidth="1" min="6" max="6"/>
    <col width="26" customWidth="1" min="7" max="7"/>
    <col width="21" customWidth="1" min="8" max="8"/>
    <col width="27" customWidth="1" min="9" max="9"/>
    <col width="20" customWidth="1" min="10" max="10"/>
    <col width="27" customWidth="1" min="11" max="11"/>
    <col width="21" customWidth="1" min="12" max="12"/>
    <col width="21" customWidth="1" min="13" max="13"/>
    <col width="37" customWidth="1" min="14" max="14"/>
    <col width="21" customWidth="1" min="15" max="15"/>
    <col width="21" customWidth="1" min="16" max="16"/>
    <col width="37" customWidth="1" min="17" max="17"/>
    <col width="14" customWidth="1" min="18" max="18"/>
    <col width="20" customWidth="1" min="19" max="19"/>
    <col width="30" customWidth="1" min="20" max="20"/>
    <col width="21" customWidth="1" min="21" max="21"/>
    <col width="20" customWidth="1" min="22" max="22"/>
    <col width="30" customWidth="1" min="23" max="23"/>
    <col width="37" customWidth="1" min="24" max="24"/>
    <col width="14" customWidth="1" min="25" max="25"/>
  </cols>
  <sheetData>
    <row r="1">
      <c r="A1" s="1" t="inlineStr">
        <is>
          <t>ORGANIZATION AND BUSINESS (Details)</t>
        </is>
      </c>
      <c r="B1" s="2" t="inlineStr">
        <is>
          <t>Jun. 04, 2021USD ($)shares</t>
        </is>
      </c>
      <c r="C1" s="2" t="inlineStr">
        <is>
          <t>Sep. 06, 2019USD ($)</t>
        </is>
      </c>
      <c r="D1" s="2" t="inlineStr">
        <is>
          <t>Sep. 06, 2019THB (฿)</t>
        </is>
      </c>
      <c r="E1" s="2" t="inlineStr">
        <is>
          <t>Mar. 07, 2018$ / sharesshares</t>
        </is>
      </c>
      <c r="F1" s="2" t="inlineStr">
        <is>
          <t>May 15, 2017USD ($)shares</t>
        </is>
      </c>
      <c r="G1" s="2" t="inlineStr">
        <is>
          <t>May 15, 2017THB (฿)shares</t>
        </is>
      </c>
      <c r="H1" s="2" t="inlineStr">
        <is>
          <t>Mar. 31, 2017USD ($)</t>
        </is>
      </c>
      <c r="I1" s="2" t="inlineStr">
        <is>
          <t>Dec. 12, 2016USD ($)shares</t>
        </is>
      </c>
      <c r="J1" s="2" t="inlineStr">
        <is>
          <t>May 31, 2018USD ($)</t>
        </is>
      </c>
      <c r="K1" s="2" t="inlineStr">
        <is>
          <t>Dec. 31, 2016USD ($)shares</t>
        </is>
      </c>
      <c r="L1" s="2" t="inlineStr">
        <is>
          <t>Mar. 31, 2021USD ($)</t>
        </is>
      </c>
      <c r="M1" s="2" t="inlineStr">
        <is>
          <t>Mar. 31, 2020USD ($)</t>
        </is>
      </c>
      <c r="N1" s="2" t="inlineStr">
        <is>
          <t>Jun. 30, 2021USD ($)$ / sharesshares</t>
        </is>
      </c>
      <c r="O1" s="2" t="inlineStr">
        <is>
          <t>Jun. 30, 2021THB (฿)</t>
        </is>
      </c>
      <c r="P1" s="2" t="inlineStr">
        <is>
          <t>Jun. 30, 2020USD ($)</t>
        </is>
      </c>
      <c r="Q1" s="2" t="inlineStr">
        <is>
          <t>Dec. 31, 2020USD ($)$ / sharesshares</t>
        </is>
      </c>
      <c r="R1" s="2" t="inlineStr">
        <is>
          <t>Oct. 31, 2018</t>
        </is>
      </c>
      <c r="S1" s="2" t="inlineStr">
        <is>
          <t>Mar. 13, 2018shares</t>
        </is>
      </c>
      <c r="T1" s="2" t="inlineStr">
        <is>
          <t>Aug. 17, 2017$ / sharesshares</t>
        </is>
      </c>
      <c r="U1" s="2" t="inlineStr">
        <is>
          <t>Jul. 10, 2017USD ($)</t>
        </is>
      </c>
      <c r="V1" s="2" t="inlineStr">
        <is>
          <t>Jun. 28, 2017shares</t>
        </is>
      </c>
      <c r="W1" s="2" t="inlineStr">
        <is>
          <t>Feb. 22, 2017$ / sharesshares</t>
        </is>
      </c>
      <c r="X1" s="2" t="inlineStr">
        <is>
          <t>Dec. 31, 2016THB (฿)฿ / sharesshares</t>
        </is>
      </c>
      <c r="Y1" s="2" t="inlineStr">
        <is>
          <t>Nov. 24, 2016</t>
        </is>
      </c>
    </row>
    <row r="2">
      <c r="A2" s="4" t="inlineStr">
        <is>
          <t>Stock Issued During Period, Value, New Issues</t>
        </is>
      </c>
      <c r="M2" s="6" t="n">
        <v>216920</v>
      </c>
    </row>
    <row r="3">
      <c r="A3" s="4" t="inlineStr">
        <is>
          <t>Common Stock, Shares Authorized | shares</t>
        </is>
      </c>
      <c r="E3" s="5" t="n">
        <v>150000000</v>
      </c>
      <c r="N3" s="5" t="n">
        <v>75000000</v>
      </c>
      <c r="Q3" s="5" t="n">
        <v>75000000</v>
      </c>
      <c r="S3" s="5" t="n">
        <v>75000000</v>
      </c>
      <c r="T3" s="5" t="n">
        <v>150000000</v>
      </c>
      <c r="V3" s="5" t="n">
        <v>75000000</v>
      </c>
    </row>
    <row r="4">
      <c r="A4" s="4" t="inlineStr">
        <is>
          <t>Common Stock, Par or Stated Value Per Share | $ / shares</t>
        </is>
      </c>
      <c r="E4" s="7" t="n">
        <v>0.0001</v>
      </c>
      <c r="Q4" s="7" t="n">
        <v>0.0001</v>
      </c>
      <c r="T4" s="7" t="n">
        <v>0.0001</v>
      </c>
    </row>
    <row r="5">
      <c r="A5" s="4" t="inlineStr">
        <is>
          <t>Preferred Stock, Par or Stated Value Per Share | $ / shares</t>
        </is>
      </c>
      <c r="N5" s="7" t="n">
        <v>0.0001</v>
      </c>
      <c r="Q5" s="7" t="n">
        <v>0.0001</v>
      </c>
      <c r="T5" s="7" t="n">
        <v>0.0001</v>
      </c>
    </row>
    <row r="6">
      <c r="A6" s="4" t="inlineStr">
        <is>
          <t>Preferred Stock, Shares Authorized | shares</t>
        </is>
      </c>
      <c r="N6" s="5" t="n">
        <v>25000000</v>
      </c>
      <c r="Q6" s="5" t="n">
        <v>25000000</v>
      </c>
      <c r="T6" s="5" t="n">
        <v>25000000</v>
      </c>
    </row>
    <row r="7">
      <c r="A7" s="4" t="inlineStr">
        <is>
          <t>Stockholders' Equity, Reverse Stock Split</t>
        </is>
      </c>
      <c r="E7" s="4" t="inlineStr">
        <is>
          <t>1-for-2</t>
        </is>
      </c>
    </row>
    <row r="8">
      <c r="A8" s="4" t="inlineStr">
        <is>
          <t>Common Stock, Shares, Issued | shares</t>
        </is>
      </c>
      <c r="N8" s="5" t="n">
        <v>40306211</v>
      </c>
      <c r="Q8" s="5" t="n">
        <v>40306211</v>
      </c>
    </row>
    <row r="9">
      <c r="A9" s="4" t="inlineStr">
        <is>
          <t>Equity Method Investment, Ownership Percentage</t>
        </is>
      </c>
      <c r="F9" s="4" t="inlineStr">
        <is>
          <t>84.00%</t>
        </is>
      </c>
      <c r="N9" s="4" t="inlineStr">
        <is>
          <t>50.00%</t>
        </is>
      </c>
    </row>
    <row r="10">
      <c r="A10" s="4" t="inlineStr">
        <is>
          <t>Repayments of Related Party Debt</t>
        </is>
      </c>
      <c r="P10" s="6" t="n">
        <v>49733</v>
      </c>
    </row>
    <row r="11">
      <c r="A11" s="4" t="inlineStr">
        <is>
          <t>Goodwill</t>
        </is>
      </c>
      <c r="F11" s="6" t="n">
        <v>0</v>
      </c>
    </row>
    <row r="12">
      <c r="A12" s="4" t="inlineStr">
        <is>
          <t>Accumulated deficit</t>
        </is>
      </c>
      <c r="N12" s="6" t="n">
        <v>3431014</v>
      </c>
      <c r="Q12" s="6" t="n">
        <v>3356283</v>
      </c>
    </row>
    <row r="13">
      <c r="A13" s="4" t="inlineStr">
        <is>
          <t>Agreement | Cat Buzz TV Company Limited [Member]</t>
        </is>
      </c>
    </row>
    <row r="14">
      <c r="A14" s="4" t="inlineStr">
        <is>
          <t>Term Of Contract</t>
        </is>
      </c>
      <c r="C14" s="4" t="inlineStr">
        <is>
          <t>5 years</t>
        </is>
      </c>
      <c r="D14" s="4" t="inlineStr">
        <is>
          <t>5 years</t>
        </is>
      </c>
    </row>
    <row r="15">
      <c r="A15" s="4" t="inlineStr">
        <is>
          <t>Contract Renewal Term</t>
        </is>
      </c>
      <c r="C15" s="4" t="inlineStr">
        <is>
          <t>2 years</t>
        </is>
      </c>
      <c r="D15" s="4" t="inlineStr">
        <is>
          <t>2 years</t>
        </is>
      </c>
    </row>
    <row r="16">
      <c r="A16" s="4" t="inlineStr">
        <is>
          <t>Maximum | Agreement | Cat Buzz TV Company Limited [Member]</t>
        </is>
      </c>
    </row>
    <row r="17">
      <c r="A17" s="4" t="inlineStr">
        <is>
          <t>Networking Device Location Range | ฿</t>
        </is>
      </c>
      <c r="D17" s="10" t="n">
        <v>2500</v>
      </c>
    </row>
    <row r="18">
      <c r="A18" s="4" t="inlineStr">
        <is>
          <t>Monthly Compensation for Service Offered</t>
        </is>
      </c>
      <c r="C18" s="6" t="n">
        <v>83</v>
      </c>
    </row>
    <row r="19">
      <c r="A19" s="4" t="inlineStr">
        <is>
          <t>Minimum [Member] | Agreement | Cat Buzz TV Company Limited [Member]</t>
        </is>
      </c>
    </row>
    <row r="20">
      <c r="A20" s="4" t="inlineStr">
        <is>
          <t>Networking Device Location Range | ฿</t>
        </is>
      </c>
      <c r="D20" s="10" t="n">
        <v>600</v>
      </c>
    </row>
    <row r="21">
      <c r="A21" s="4" t="inlineStr">
        <is>
          <t>Monthly Compensation for Service Offered</t>
        </is>
      </c>
      <c r="C21" s="6" t="n">
        <v>20</v>
      </c>
    </row>
    <row r="22">
      <c r="A22" s="4" t="inlineStr">
        <is>
          <t>Enigma Technology International Corporation [Member]</t>
        </is>
      </c>
    </row>
    <row r="23">
      <c r="A23" s="4" t="inlineStr">
        <is>
          <t>Business Acquisition, Equity Interest Issued or Issuable, Number of Shares | shares</t>
        </is>
      </c>
      <c r="F23" s="5" t="n">
        <v>31500000</v>
      </c>
      <c r="G23" s="5" t="n">
        <v>31500000</v>
      </c>
    </row>
    <row r="24">
      <c r="A24" s="4" t="inlineStr">
        <is>
          <t>VIE | Minimum [Member]</t>
        </is>
      </c>
    </row>
    <row r="25">
      <c r="A25" s="4" t="inlineStr">
        <is>
          <t>Technology Consulting and Services To Be Paid On Quarterly Basis</t>
        </is>
      </c>
      <c r="F25" s="6" t="n">
        <v>936</v>
      </c>
      <c r="G25" s="10" t="n">
        <v>30000</v>
      </c>
      <c r="N25" s="5" t="n">
        <v>960</v>
      </c>
      <c r="O25" s="10" t="n">
        <v>30000</v>
      </c>
    </row>
    <row r="26">
      <c r="A26" s="4" t="inlineStr">
        <is>
          <t>Digiwork Thailand Co Ltd</t>
        </is>
      </c>
    </row>
    <row r="27">
      <c r="A27" s="4" t="inlineStr">
        <is>
          <t>Common Stock, Shares Authorized | shares</t>
        </is>
      </c>
      <c r="K27" s="5" t="n">
        <v>500000</v>
      </c>
      <c r="X27" s="5" t="n">
        <v>500000</v>
      </c>
    </row>
    <row r="28">
      <c r="A28" s="4" t="inlineStr">
        <is>
          <t>Common Stock Authorized ,Amount</t>
        </is>
      </c>
      <c r="K28" s="6" t="n">
        <v>155958</v>
      </c>
      <c r="X28" s="10" t="n">
        <v>5000000</v>
      </c>
    </row>
    <row r="29">
      <c r="A29" s="4" t="inlineStr">
        <is>
          <t>Common Stock, Par or Stated Value Per Share | ฿ / shares</t>
        </is>
      </c>
      <c r="X29" s="10" t="n">
        <v>10</v>
      </c>
    </row>
    <row r="30">
      <c r="A30" s="4" t="inlineStr">
        <is>
          <t>Digiwork Korea [Member]</t>
        </is>
      </c>
    </row>
    <row r="31">
      <c r="A31" s="4" t="inlineStr">
        <is>
          <t>Other Commitment</t>
        </is>
      </c>
      <c r="H31" s="6" t="n">
        <v>10000000</v>
      </c>
    </row>
    <row r="32">
      <c r="A32" s="4" t="inlineStr">
        <is>
          <t>Payments for Rendering Services, Related Party</t>
        </is>
      </c>
      <c r="K32" s="6" t="n">
        <v>100000</v>
      </c>
    </row>
    <row r="33">
      <c r="A33" s="4" t="inlineStr">
        <is>
          <t>Noncontrolling Interest, Ownership Percentage by Parent</t>
        </is>
      </c>
      <c r="W33" s="4" t="inlineStr">
        <is>
          <t>100.00%</t>
        </is>
      </c>
    </row>
    <row r="34">
      <c r="A34" s="4" t="inlineStr">
        <is>
          <t>Repayments of Related Party Debt</t>
        </is>
      </c>
      <c r="J34" s="6" t="n">
        <v>1000000</v>
      </c>
    </row>
    <row r="35">
      <c r="A35" s="4" t="inlineStr">
        <is>
          <t>Obligation to Repay Amount Upon Expiration</t>
        </is>
      </c>
      <c r="N35" s="6" t="n">
        <v>150000</v>
      </c>
    </row>
    <row r="36">
      <c r="A36" s="4" t="inlineStr">
        <is>
          <t>Amount Of Repayment Upon Expiration</t>
        </is>
      </c>
      <c r="L36" s="6" t="n">
        <v>150000</v>
      </c>
    </row>
    <row r="37">
      <c r="A37" s="4" t="inlineStr">
        <is>
          <t>Contract Renewal Term</t>
        </is>
      </c>
      <c r="H37" s="4" t="inlineStr">
        <is>
          <t>5 years</t>
        </is>
      </c>
    </row>
    <row r="38">
      <c r="A38" s="4" t="inlineStr">
        <is>
          <t>Digiwork Korea [Member] | Maximum</t>
        </is>
      </c>
    </row>
    <row r="39">
      <c r="A39" s="4" t="inlineStr">
        <is>
          <t>Other Commitment</t>
        </is>
      </c>
      <c r="U39" s="6" t="n">
        <v>1100000</v>
      </c>
    </row>
    <row r="40">
      <c r="A40" s="4" t="inlineStr">
        <is>
          <t>Digiwork Korea [Member] | Minimum [Member]</t>
        </is>
      </c>
    </row>
    <row r="41">
      <c r="A41" s="4" t="inlineStr">
        <is>
          <t>Other Commitment</t>
        </is>
      </c>
      <c r="U41" s="6" t="n">
        <v>10000000</v>
      </c>
    </row>
    <row r="42">
      <c r="A42" s="4" t="inlineStr">
        <is>
          <t>Enigma BVI [Member]</t>
        </is>
      </c>
    </row>
    <row r="43">
      <c r="A43" s="4" t="inlineStr">
        <is>
          <t>Common Stock, Shares, Issued | shares</t>
        </is>
      </c>
      <c r="W43" s="5" t="n">
        <v>50000</v>
      </c>
    </row>
    <row r="44">
      <c r="A44" s="4" t="inlineStr">
        <is>
          <t>Shares Issued, Price Per Share | $ / shares</t>
        </is>
      </c>
      <c r="W44" s="6" t="n">
        <v>1</v>
      </c>
    </row>
    <row r="45">
      <c r="A45" s="4" t="inlineStr">
        <is>
          <t>Marvelous ERA</t>
        </is>
      </c>
    </row>
    <row r="46">
      <c r="A46" s="4" t="inlineStr">
        <is>
          <t>Noncontrolling Interest, Ownership Percentage by Noncontrolling Owners</t>
        </is>
      </c>
      <c r="R46" s="4" t="inlineStr">
        <is>
          <t>70.00%</t>
        </is>
      </c>
    </row>
    <row r="47">
      <c r="A47" s="4" t="inlineStr">
        <is>
          <t>Marvelous ERA | OBON BVI</t>
        </is>
      </c>
    </row>
    <row r="48">
      <c r="A48" s="4" t="inlineStr">
        <is>
          <t>Number of shares disposed | shares</t>
        </is>
      </c>
      <c r="B48" s="5" t="n">
        <v>35000</v>
      </c>
    </row>
    <row r="49">
      <c r="A49" s="4" t="inlineStr">
        <is>
          <t>Percentage of issued and outstanding shares disposed</t>
        </is>
      </c>
      <c r="B49" s="4" t="inlineStr">
        <is>
          <t>70.00%</t>
        </is>
      </c>
    </row>
    <row r="50">
      <c r="A50" s="4" t="inlineStr">
        <is>
          <t>Consideration from sale of shares</t>
        </is>
      </c>
      <c r="B50" s="6" t="n">
        <v>20000</v>
      </c>
    </row>
    <row r="51">
      <c r="A51" s="4" t="inlineStr">
        <is>
          <t>IWEB, Inc [Member]</t>
        </is>
      </c>
    </row>
    <row r="52">
      <c r="A52" s="4" t="inlineStr">
        <is>
          <t>Noncontrolling Interest, Ownership Percentage by Parent</t>
        </is>
      </c>
      <c r="N52" s="4" t="inlineStr">
        <is>
          <t>70.00%</t>
        </is>
      </c>
    </row>
    <row r="53">
      <c r="A53" s="4" t="inlineStr">
        <is>
          <t>OBON BVI</t>
        </is>
      </c>
    </row>
    <row r="54">
      <c r="A54" s="4" t="inlineStr">
        <is>
          <t>Noncontrolling Interest, Ownership Percentage by Parent</t>
        </is>
      </c>
      <c r="C54" s="4" t="inlineStr">
        <is>
          <t>70.00%</t>
        </is>
      </c>
      <c r="D54" s="4" t="inlineStr">
        <is>
          <t>70.00%</t>
        </is>
      </c>
    </row>
    <row r="55">
      <c r="A55" s="4" t="inlineStr">
        <is>
          <t>Mr. Kolyvayko [Member]</t>
        </is>
      </c>
    </row>
    <row r="56">
      <c r="A56" s="4" t="inlineStr">
        <is>
          <t>Stock Issued During Period, Shares, New Issues | shares</t>
        </is>
      </c>
      <c r="I56" s="5" t="n">
        <v>24997500</v>
      </c>
    </row>
    <row r="57">
      <c r="A57" s="4" t="inlineStr">
        <is>
          <t>Percentage of Issued and Outstanding Common Stock</t>
        </is>
      </c>
      <c r="I57" s="4" t="inlineStr">
        <is>
          <t>97.08%</t>
        </is>
      </c>
    </row>
    <row r="58">
      <c r="A58" s="4" t="inlineStr">
        <is>
          <t>Stock Issued During Period, Value, New Issues</t>
        </is>
      </c>
      <c r="I58" s="6" t="n">
        <v>380000</v>
      </c>
    </row>
    <row r="59">
      <c r="A59" s="4" t="inlineStr">
        <is>
          <t>Ratanaphon Wongnapachant [Member] | Digiwork Thailand Co Ltd</t>
        </is>
      </c>
    </row>
    <row r="60">
      <c r="A60" s="4" t="inlineStr">
        <is>
          <t>Equity Method Investment, Ownership Percentage</t>
        </is>
      </c>
      <c r="Y60" s="4" t="inlineStr">
        <is>
          <t>57.50%</t>
        </is>
      </c>
    </row>
    <row r="61">
      <c r="A61" s="4" t="inlineStr">
        <is>
          <t>Ratanaphon Wongnapachant [Member] | Enigma BVI [Member]</t>
        </is>
      </c>
    </row>
    <row r="62">
      <c r="A62" s="4" t="inlineStr">
        <is>
          <t>Equity Method Investment, Ownership Percentage</t>
        </is>
      </c>
      <c r="W62" s="4" t="inlineStr">
        <is>
          <t>57.50%</t>
        </is>
      </c>
    </row>
    <row r="63">
      <c r="A63" s="4" t="inlineStr">
        <is>
          <t>Chanikarn Lertchawalitanon [Member] | Digiwork Thailand Co Ltd</t>
        </is>
      </c>
    </row>
    <row r="64">
      <c r="A64" s="4" t="inlineStr">
        <is>
          <t>Noncontrolling Interest, Ownership Percentage by Noncontrolling Owners</t>
        </is>
      </c>
      <c r="Y64" s="4" t="inlineStr">
        <is>
          <t>2.50%</t>
        </is>
      </c>
    </row>
    <row r="65">
      <c r="A65" s="4" t="inlineStr">
        <is>
          <t>Chanikarn Lertchawalitanon [Member] | Enigma BVI [Member]</t>
        </is>
      </c>
    </row>
    <row r="66">
      <c r="A66" s="4" t="inlineStr">
        <is>
          <t>Noncontrolling Interest, Ownership Percentage by Noncontrolling Owners</t>
        </is>
      </c>
      <c r="W66" s="4" t="inlineStr">
        <is>
          <t>2.50%</t>
        </is>
      </c>
    </row>
    <row r="67">
      <c r="A67" s="4" t="inlineStr">
        <is>
          <t>S-Mark Co. Ltd [Member] | Digiwork Thailand Co Ltd</t>
        </is>
      </c>
    </row>
    <row r="68">
      <c r="A68" s="4" t="inlineStr">
        <is>
          <t>Noncontrolling Interest, Ownership Percentage by Noncontrolling Owners</t>
        </is>
      </c>
      <c r="Y68" s="4" t="inlineStr">
        <is>
          <t>40.00%</t>
        </is>
      </c>
    </row>
    <row r="69">
      <c r="A69" s="4" t="inlineStr">
        <is>
          <t>S-Mark Co. Ltd [Member] | Enigma BVI [Member]</t>
        </is>
      </c>
    </row>
    <row r="70">
      <c r="A70" s="4" t="inlineStr">
        <is>
          <t>Noncontrolling Interest, Ownership Percentage by Noncontrolling Owners</t>
        </is>
      </c>
      <c r="W70" s="4" t="inlineStr">
        <is>
          <t>4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information of Digiwork (Details) - USD ($)</t>
        </is>
      </c>
      <c r="B1" s="2" t="inlineStr">
        <is>
          <t>Jun. 30, 2021</t>
        </is>
      </c>
      <c r="C1" s="2" t="inlineStr">
        <is>
          <t>Dec. 31, 2020</t>
        </is>
      </c>
    </row>
    <row r="2">
      <c r="A2" s="3" t="inlineStr">
        <is>
          <t>ASSETS</t>
        </is>
      </c>
    </row>
    <row r="3">
      <c r="A3" s="4" t="inlineStr">
        <is>
          <t>Prepayments and deposits</t>
        </is>
      </c>
      <c r="B3" s="6" t="n">
        <v>175</v>
      </c>
      <c r="C3" s="6" t="n">
        <v>186</v>
      </c>
    </row>
    <row r="4">
      <c r="A4" s="4" t="inlineStr">
        <is>
          <t>Other receivables</t>
        </is>
      </c>
      <c r="B4" s="5" t="n">
        <v>2420</v>
      </c>
      <c r="C4" s="5" t="n">
        <v>151236</v>
      </c>
    </row>
    <row r="5">
      <c r="A5" s="4" t="inlineStr">
        <is>
          <t>Property, plant and equipment, net</t>
        </is>
      </c>
      <c r="B5" s="5" t="n">
        <v>1756</v>
      </c>
      <c r="C5" s="5" t="n">
        <v>3006</v>
      </c>
    </row>
    <row r="6">
      <c r="A6" s="4" t="inlineStr">
        <is>
          <t>TOTAL ASSETS</t>
        </is>
      </c>
      <c r="B6" s="5" t="n">
        <v>6121</v>
      </c>
      <c r="C6" s="5" t="n">
        <v>776102</v>
      </c>
    </row>
    <row r="7">
      <c r="A7" s="3" t="inlineStr">
        <is>
          <t>LIABILITIES</t>
        </is>
      </c>
    </row>
    <row r="8">
      <c r="A8" s="4" t="inlineStr">
        <is>
          <t>Accruals</t>
        </is>
      </c>
      <c r="B8" s="5" t="n">
        <v>13770</v>
      </c>
      <c r="C8" s="5" t="n">
        <v>10751</v>
      </c>
    </row>
    <row r="9">
      <c r="A9" s="4" t="inlineStr">
        <is>
          <t>Amount due to a director</t>
        </is>
      </c>
      <c r="B9" s="5" t="n">
        <v>200266</v>
      </c>
      <c r="C9" s="5" t="n">
        <v>197785</v>
      </c>
    </row>
    <row r="10">
      <c r="A10" s="4" t="inlineStr">
        <is>
          <t>TOTAL LIABILITIES</t>
        </is>
      </c>
      <c r="B10" s="5" t="n">
        <v>214036</v>
      </c>
      <c r="C10" s="5" t="n">
        <v>1181480</v>
      </c>
    </row>
    <row r="11">
      <c r="A11" s="4" t="inlineStr">
        <is>
          <t>Digiwork Korea [Member]</t>
        </is>
      </c>
    </row>
    <row r="12">
      <c r="A12" s="3" t="inlineStr">
        <is>
          <t>ASSETS</t>
        </is>
      </c>
    </row>
    <row r="13">
      <c r="A13" s="4" t="inlineStr">
        <is>
          <t>Cash at bank and on hand</t>
        </is>
      </c>
      <c r="B13" s="5" t="n">
        <v>99</v>
      </c>
      <c r="C13" s="5" t="n">
        <v>116</v>
      </c>
    </row>
    <row r="14">
      <c r="A14" s="4" t="inlineStr">
        <is>
          <t>Prepayments and deposits</t>
        </is>
      </c>
      <c r="B14" s="5" t="n">
        <v>175</v>
      </c>
      <c r="C14" s="5" t="n">
        <v>187</v>
      </c>
    </row>
    <row r="15">
      <c r="A15" s="4" t="inlineStr">
        <is>
          <t>Other receivables</t>
        </is>
      </c>
      <c r="B15" s="5" t="n">
        <v>2420</v>
      </c>
      <c r="C15" s="5" t="n">
        <v>151236</v>
      </c>
    </row>
    <row r="16">
      <c r="A16" s="4" t="inlineStr">
        <is>
          <t>Property, plant and equipment, net</t>
        </is>
      </c>
      <c r="B16" s="5" t="n">
        <v>1756</v>
      </c>
      <c r="C16" s="5" t="n">
        <v>3006</v>
      </c>
    </row>
    <row r="17">
      <c r="A17" s="4" t="inlineStr">
        <is>
          <t>TOTAL ASSETS</t>
        </is>
      </c>
      <c r="B17" s="5" t="n">
        <v>4450</v>
      </c>
      <c r="C17" s="5" t="n">
        <v>154545</v>
      </c>
    </row>
    <row r="18">
      <c r="A18" s="3" t="inlineStr">
        <is>
          <t>LIABILITIES</t>
        </is>
      </c>
    </row>
    <row r="19">
      <c r="A19" s="4" t="inlineStr">
        <is>
          <t>Accruals</t>
        </is>
      </c>
      <c r="B19" s="5" t="n">
        <v>3497</v>
      </c>
      <c r="C19" s="5" t="n">
        <v>4380</v>
      </c>
    </row>
    <row r="20">
      <c r="A20" s="4" t="inlineStr">
        <is>
          <t>Amount due to a director</t>
        </is>
      </c>
      <c r="B20" s="5" t="n">
        <v>453437</v>
      </c>
      <c r="C20" s="5" t="n">
        <v>483604</v>
      </c>
    </row>
    <row r="21">
      <c r="A21" s="4" t="inlineStr">
        <is>
          <t>Amount due to Enigma BVI</t>
        </is>
      </c>
      <c r="B21" s="5" t="n">
        <v>849998</v>
      </c>
      <c r="C21" s="5" t="n">
        <v>1000000</v>
      </c>
    </row>
    <row r="22">
      <c r="A22" s="4" t="inlineStr">
        <is>
          <t>TOTAL LIABILITIES</t>
        </is>
      </c>
      <c r="B22" s="6" t="n">
        <v>1306932</v>
      </c>
      <c r="C22" s="6" t="n">
        <v>14879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CONDENSED CONSOLIDATED BALANCE SHEETS</t>
        </is>
      </c>
    </row>
    <row r="3">
      <c r="A3" s="4" t="inlineStr">
        <is>
          <t>Preferred Stock, Par or Stated Value Per Share</t>
        </is>
      </c>
      <c r="B3" s="7" t="n">
        <v>0.0001</v>
      </c>
      <c r="C3" s="7" t="n">
        <v>0.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C7" s="7" t="n">
        <v>0.0001</v>
      </c>
    </row>
    <row r="8">
      <c r="A8" s="4" t="inlineStr">
        <is>
          <t>Common Stock, Shares Authorized</t>
        </is>
      </c>
      <c r="B8" s="5" t="n">
        <v>75000000</v>
      </c>
      <c r="C8" s="5" t="n">
        <v>75000000</v>
      </c>
    </row>
    <row r="9">
      <c r="A9" s="4" t="inlineStr">
        <is>
          <t>Common Stock, Shares, Issued</t>
        </is>
      </c>
      <c r="B9" s="5" t="n">
        <v>40306211</v>
      </c>
      <c r="C9" s="5" t="n">
        <v>40306211</v>
      </c>
    </row>
    <row r="10">
      <c r="A10" s="4" t="inlineStr">
        <is>
          <t>Common Stock, Shares, Outstanding</t>
        </is>
      </c>
      <c r="B10" s="5" t="n">
        <v>40306211</v>
      </c>
      <c r="C10" s="5" t="n">
        <v>403062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Financial information of revenues and net los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 profit</t>
        </is>
      </c>
      <c r="B3" s="6" t="n">
        <v>227715</v>
      </c>
      <c r="C3" s="6" t="n">
        <v>-136164</v>
      </c>
      <c r="D3" s="6" t="n">
        <v>-88272</v>
      </c>
      <c r="E3" s="6" t="n">
        <v>-636849</v>
      </c>
    </row>
    <row r="4">
      <c r="A4" s="4" t="inlineStr">
        <is>
          <t>Digiwork Korea [Member]</t>
        </is>
      </c>
    </row>
    <row r="5">
      <c r="A5" s="4" t="inlineStr">
        <is>
          <t>Net (loss) profit</t>
        </is>
      </c>
      <c r="B5" s="6" t="n">
        <v>-22292</v>
      </c>
      <c r="C5" s="6" t="n">
        <v>2093</v>
      </c>
      <c r="D5" s="6" t="n">
        <v>-56011</v>
      </c>
      <c r="E5" s="6" t="n">
        <v>-15039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inancial information (Cash Flow) of Digiwork (Details) - USD ($)</t>
        </is>
      </c>
      <c r="B1" s="2" t="inlineStr">
        <is>
          <t>6 Months Ended</t>
        </is>
      </c>
    </row>
    <row r="2">
      <c r="B2" s="2" t="inlineStr">
        <is>
          <t>Jun. 30, 2021</t>
        </is>
      </c>
      <c r="C2" s="2" t="inlineStr">
        <is>
          <t>Jun. 30, 2020</t>
        </is>
      </c>
    </row>
    <row r="3">
      <c r="A3" s="4" t="inlineStr">
        <is>
          <t>Net cash used in operating activities</t>
        </is>
      </c>
      <c r="B3" s="6" t="n">
        <v>-55285</v>
      </c>
      <c r="C3" s="6" t="n">
        <v>-509483</v>
      </c>
    </row>
    <row r="4">
      <c r="A4" s="4" t="inlineStr">
        <is>
          <t>Net cash provided by investing activities</t>
        </is>
      </c>
      <c r="B4" s="5" t="n">
        <v>6727</v>
      </c>
      <c r="C4" s="5" t="n">
        <v>-144697</v>
      </c>
    </row>
    <row r="5">
      <c r="A5" s="4" t="inlineStr">
        <is>
          <t>Net cash provided by financing activities</t>
        </is>
      </c>
      <c r="B5" s="5" t="n">
        <v>37399</v>
      </c>
      <c r="C5" s="5" t="n">
        <v>167304</v>
      </c>
    </row>
    <row r="6">
      <c r="A6" s="4" t="inlineStr">
        <is>
          <t>Digiwork Korea [Member]</t>
        </is>
      </c>
    </row>
    <row r="7">
      <c r="A7" s="4" t="inlineStr">
        <is>
          <t>Net cash used in operating activities</t>
        </is>
      </c>
      <c r="B7" s="5" t="n">
        <v>-639</v>
      </c>
      <c r="C7" s="5" t="n">
        <v>-1138</v>
      </c>
    </row>
    <row r="8">
      <c r="A8" s="4" t="inlineStr">
        <is>
          <t>Net cash provided by investing activities</t>
        </is>
      </c>
      <c r="C8" s="5" t="n">
        <v>111</v>
      </c>
    </row>
    <row r="9">
      <c r="A9" s="4" t="inlineStr">
        <is>
          <t>Net cash provided by financing activities</t>
        </is>
      </c>
      <c r="B9" s="6" t="n">
        <v>629</v>
      </c>
      <c r="C9" s="6" t="n">
        <v>79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roperty, plant and equipment (Details) - USD ($)</t>
        </is>
      </c>
      <c r="B1" s="2" t="inlineStr">
        <is>
          <t>6 Months Ended</t>
        </is>
      </c>
      <c r="C1" s="2" t="inlineStr">
        <is>
          <t>12 Months Ended</t>
        </is>
      </c>
    </row>
    <row r="2">
      <c r="B2" s="2" t="inlineStr">
        <is>
          <t>Jun. 30, 2021</t>
        </is>
      </c>
      <c r="C2" s="2" t="inlineStr">
        <is>
          <t>Dec. 31, 2020</t>
        </is>
      </c>
    </row>
    <row r="3">
      <c r="A3" s="3" t="inlineStr">
        <is>
          <t>Impairment of Long-lived Assets</t>
        </is>
      </c>
    </row>
    <row r="4">
      <c r="A4" s="4" t="inlineStr">
        <is>
          <t>Impairment of Long-Lived Assets Held-for-use</t>
        </is>
      </c>
      <c r="B4" s="6" t="n">
        <v>0</v>
      </c>
      <c r="C4" s="6" t="n">
        <v>0</v>
      </c>
    </row>
    <row r="5">
      <c r="A5" s="4" t="inlineStr">
        <is>
          <t>Office and computer equipment</t>
        </is>
      </c>
    </row>
    <row r="6">
      <c r="A6" s="4" t="inlineStr">
        <is>
          <t>Property, Plant and Equipment, Useful Life</t>
        </is>
      </c>
      <c r="B6" s="4" t="inlineStr">
        <is>
          <t>5 years</t>
        </is>
      </c>
    </row>
    <row r="7">
      <c r="A7" s="4" t="inlineStr">
        <is>
          <t>Software</t>
        </is>
      </c>
    </row>
    <row r="8">
      <c r="A8" s="4" t="inlineStr">
        <is>
          <t>Property, Plant and Equipment, Useful Life</t>
        </is>
      </c>
      <c r="B8"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Translation of amounts from THB into U.S. dollars (Details)</t>
        </is>
      </c>
      <c r="B1" s="2" t="inlineStr">
        <is>
          <t>Jun. 30, 2021</t>
        </is>
      </c>
      <c r="C1" s="2" t="inlineStr">
        <is>
          <t>Dec. 31, 2020</t>
        </is>
      </c>
      <c r="D1" s="2" t="inlineStr">
        <is>
          <t>Jun. 30, 2020</t>
        </is>
      </c>
    </row>
    <row r="2">
      <c r="A2" s="4" t="inlineStr">
        <is>
          <t>Income statement and cash flows items [Member]</t>
        </is>
      </c>
    </row>
    <row r="3">
      <c r="A3" s="4" t="inlineStr">
        <is>
          <t>Foreign Currency Exchange Rate, Translation</t>
        </is>
      </c>
      <c r="B3" s="11" t="n">
        <v>30.846</v>
      </c>
      <c r="D3" s="11" t="n">
        <v>31.615</v>
      </c>
    </row>
    <row r="4">
      <c r="A4" s="4" t="inlineStr">
        <is>
          <t>Balance Sheet Items, Except For Equity Accounts [Member]</t>
        </is>
      </c>
    </row>
    <row r="5">
      <c r="A5" s="4" t="inlineStr">
        <is>
          <t>Foreign Currency Exchange Rate, Translation</t>
        </is>
      </c>
      <c r="B5" s="11" t="n">
        <v>32.06</v>
      </c>
      <c r="C5" s="11" t="n">
        <v>30.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6" customWidth="1" min="2" max="2"/>
    <col width="13" customWidth="1" min="3" max="3"/>
    <col width="14" customWidth="1" min="4" max="4"/>
    <col width="13" customWidth="1" min="5" max="5"/>
    <col width="15" customWidth="1" min="6" max="6"/>
    <col width="13" customWidth="1" min="7" max="7"/>
    <col width="14" customWidth="1" min="8" max="8"/>
  </cols>
  <sheetData>
    <row r="1">
      <c r="A1" s="1" t="inlineStr">
        <is>
          <t>SUMMARY OF SIGNIFICANT ACCOUNTING POLICIES - Net loss per share of common stock (Details) - USD ($)</t>
        </is>
      </c>
      <c r="B1" s="2" t="inlineStr">
        <is>
          <t>3 Months Ended</t>
        </is>
      </c>
      <c r="F1" s="2" t="inlineStr">
        <is>
          <t>6 Months Ended</t>
        </is>
      </c>
    </row>
    <row r="2">
      <c r="B2" s="2" t="inlineStr">
        <is>
          <t>Jun. 30, 2021</t>
        </is>
      </c>
      <c r="D2" s="2" t="inlineStr">
        <is>
          <t>Jun. 30, 2020</t>
        </is>
      </c>
      <c r="F2" s="2" t="inlineStr">
        <is>
          <t>Jun. 30, 2021</t>
        </is>
      </c>
      <c r="H2" s="2" t="inlineStr">
        <is>
          <t>Jun. 30, 2020</t>
        </is>
      </c>
    </row>
    <row r="3">
      <c r="A3" s="4" t="inlineStr">
        <is>
          <t>Net loss from continuing operations</t>
        </is>
      </c>
      <c r="B3" s="6" t="n">
        <v>-63021</v>
      </c>
      <c r="D3" s="6" t="n">
        <v>-91605</v>
      </c>
      <c r="F3" s="6" t="n">
        <v>-262910</v>
      </c>
      <c r="H3" s="6" t="n">
        <v>-434150</v>
      </c>
    </row>
    <row r="4">
      <c r="A4" s="4" t="inlineStr">
        <is>
          <t>Profit (Loss) from discontinued operations, net of income taxes</t>
        </is>
      </c>
      <c r="B4" s="5" t="n">
        <v>266527</v>
      </c>
      <c r="D4" s="5" t="n">
        <v>-63656</v>
      </c>
      <c r="F4" s="5" t="n">
        <v>100673</v>
      </c>
      <c r="H4" s="5" t="n">
        <v>-289570</v>
      </c>
    </row>
    <row r="5">
      <c r="A5" s="4" t="inlineStr">
        <is>
          <t>Net loss from discontinued operations attributable to non-controlling interests</t>
        </is>
      </c>
      <c r="B5" s="5" t="n">
        <v>24209</v>
      </c>
      <c r="D5" s="5" t="n">
        <v>19097</v>
      </c>
      <c r="F5" s="5" t="n">
        <v>73965</v>
      </c>
      <c r="H5" s="5" t="n">
        <v>86871</v>
      </c>
    </row>
    <row r="6">
      <c r="A6" s="4" t="inlineStr">
        <is>
          <t>Profit (loss) from discontinued operations attributable to ordinary stockholders of IWEB, Inc.</t>
        </is>
      </c>
      <c r="B6" s="5" t="n">
        <v>290736</v>
      </c>
      <c r="D6" s="5" t="n">
        <v>-44559</v>
      </c>
      <c r="F6" s="5" t="n">
        <v>174638</v>
      </c>
      <c r="H6" s="5" t="n">
        <v>-202699</v>
      </c>
    </row>
    <row r="7">
      <c r="A7" s="4" t="inlineStr">
        <is>
          <t>Net profit (loss) attributable to ordinary stockholders of IWEB, Inc.</t>
        </is>
      </c>
      <c r="B7" s="6" t="n">
        <v>227715</v>
      </c>
      <c r="D7" s="6" t="n">
        <v>-136164</v>
      </c>
      <c r="F7" s="6" t="n">
        <v>-88272</v>
      </c>
      <c r="H7" s="6" t="n">
        <v>-636849</v>
      </c>
    </row>
    <row r="8">
      <c r="A8" s="4" t="inlineStr">
        <is>
          <t>Weighted average number of common shares outstanding - basic and diluted</t>
        </is>
      </c>
      <c r="B8" s="5" t="n">
        <v>40306211</v>
      </c>
      <c r="D8" s="5" t="n">
        <v>40306211</v>
      </c>
      <c r="F8" s="5" t="n">
        <v>40306211</v>
      </c>
      <c r="H8" s="5" t="n">
        <v>40260920</v>
      </c>
    </row>
    <row r="9">
      <c r="A9" s="4" t="inlineStr">
        <is>
          <t>Loss from continuing operations per share - Basic and diluted</t>
        </is>
      </c>
      <c r="B9" s="6" t="n">
        <v>0</v>
      </c>
      <c r="C9" s="4" t="inlineStr">
        <is>
          <t>[1]</t>
        </is>
      </c>
      <c r="D9" s="6" t="n">
        <v>0</v>
      </c>
      <c r="E9" s="4" t="inlineStr">
        <is>
          <t>[1]</t>
        </is>
      </c>
      <c r="F9" s="6" t="n">
        <v>0</v>
      </c>
      <c r="G9" s="4" t="inlineStr">
        <is>
          <t>[1]</t>
        </is>
      </c>
      <c r="H9" s="8" t="n">
        <v>-0.01</v>
      </c>
    </row>
    <row r="10">
      <c r="A10" s="4" t="inlineStr">
        <is>
          <t>Income (Loss) from discontinued operations per share - Basic and diluted</t>
        </is>
      </c>
      <c r="B10" s="9" t="n">
        <v>0.01</v>
      </c>
      <c r="D10" s="5" t="n">
        <v>0</v>
      </c>
      <c r="E10" s="4" t="inlineStr">
        <is>
          <t>[1]</t>
        </is>
      </c>
      <c r="F10" s="5" t="n">
        <v>0</v>
      </c>
      <c r="G10" s="4" t="inlineStr">
        <is>
          <t>[1]</t>
        </is>
      </c>
      <c r="H10" s="9" t="n">
        <v>-0.01</v>
      </c>
    </row>
    <row r="11">
      <c r="A11" s="4" t="inlineStr">
        <is>
          <t>Income (Loss) per share - Basic and diluted</t>
        </is>
      </c>
      <c r="B11" s="8" t="n">
        <v>0.01</v>
      </c>
      <c r="D11" s="6" t="n">
        <v>0</v>
      </c>
      <c r="E11" s="4" t="inlineStr">
        <is>
          <t>[1]</t>
        </is>
      </c>
      <c r="F11" s="6" t="n">
        <v>0</v>
      </c>
      <c r="G11" s="4" t="inlineStr">
        <is>
          <t>[1]</t>
        </is>
      </c>
      <c r="H11" s="8" t="n">
        <v>-0.02</v>
      </c>
    </row>
    <row r="12">
      <c r="A12" s="4" t="inlineStr">
        <is>
          <t>Potentially dilutive securities</t>
        </is>
      </c>
      <c r="F12" s="5" t="n">
        <v>0</v>
      </c>
    </row>
    <row r="13">
      <c r="A13" s="4" t="inlineStr">
        <is>
          <t>Maximum</t>
        </is>
      </c>
    </row>
    <row r="14">
      <c r="A14" s="4" t="inlineStr">
        <is>
          <t>Income (Loss) per share - Basic and diluted</t>
        </is>
      </c>
      <c r="F14" s="8" t="n">
        <v>0.01</v>
      </c>
    </row>
    <row r="15"/>
    <row r="16">
      <c r="A16" s="4" t="inlineStr">
        <is>
          <t>[1]</t>
        </is>
      </c>
      <c r="B16" s="4" t="inlineStr">
        <is>
          <t>Less than $0.01 per share</t>
        </is>
      </c>
    </row>
  </sheetData>
  <mergeCells count="8">
    <mergeCell ref="A1:A2"/>
    <mergeCell ref="B1:E1"/>
    <mergeCell ref="F1:H1"/>
    <mergeCell ref="B2:C2"/>
    <mergeCell ref="D2:E2"/>
    <mergeCell ref="F2:G2"/>
    <mergeCell ref="A15:H15"/>
    <mergeCell ref="B16:H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SUMMARY OF SIGNIFICANT ACCOUNTING POLICIES - Additional Information (Details) - USD ($)</t>
        </is>
      </c>
      <c r="B1" s="2" t="inlineStr">
        <is>
          <t>Jun. 04, 2021</t>
        </is>
      </c>
      <c r="C1" s="2" t="inlineStr">
        <is>
          <t>Mar. 31, 2017</t>
        </is>
      </c>
      <c r="D1" s="2" t="inlineStr">
        <is>
          <t>Jun. 30, 2021</t>
        </is>
      </c>
      <c r="E1" s="2" t="inlineStr">
        <is>
          <t>Jun. 30, 2020</t>
        </is>
      </c>
      <c r="F1" s="2" t="inlineStr">
        <is>
          <t>Jun. 30, 2021</t>
        </is>
      </c>
      <c r="G1" s="2" t="inlineStr">
        <is>
          <t>Jun. 30, 2020</t>
        </is>
      </c>
      <c r="H1" s="2" t="inlineStr">
        <is>
          <t>Dec. 31, 2020</t>
        </is>
      </c>
      <c r="I1" s="2" t="inlineStr">
        <is>
          <t>May 15, 2017</t>
        </is>
      </c>
    </row>
    <row r="2">
      <c r="A2" s="3" t="inlineStr">
        <is>
          <t>Variable Interest Entity [Line Items]</t>
        </is>
      </c>
    </row>
    <row r="3">
      <c r="A3" s="4" t="inlineStr">
        <is>
          <t>Withholding Tax Rate</t>
        </is>
      </c>
      <c r="F3" s="4" t="inlineStr">
        <is>
          <t>10.00%</t>
        </is>
      </c>
    </row>
    <row r="4">
      <c r="A4" s="4" t="inlineStr">
        <is>
          <t>Impairment of long-lived assets</t>
        </is>
      </c>
      <c r="F4" s="6" t="n">
        <v>0</v>
      </c>
      <c r="H4" s="6" t="n">
        <v>0</v>
      </c>
    </row>
    <row r="5">
      <c r="A5" s="4" t="inlineStr">
        <is>
          <t>Equity Method Investment, Ownership Percentage</t>
        </is>
      </c>
      <c r="D5" s="4" t="inlineStr">
        <is>
          <t>50.00%</t>
        </is>
      </c>
      <c r="F5" s="4" t="inlineStr">
        <is>
          <t>50.00%</t>
        </is>
      </c>
      <c r="I5" s="4" t="inlineStr">
        <is>
          <t>84.00%</t>
        </is>
      </c>
    </row>
    <row r="6">
      <c r="A6" s="4" t="inlineStr">
        <is>
          <t>Digiwork Co., Ltd (Digiwork Korea) Research And Development Services [Member]</t>
        </is>
      </c>
    </row>
    <row r="7">
      <c r="A7" s="3" t="inlineStr">
        <is>
          <t>Variable Interest Entity [Line Items]</t>
        </is>
      </c>
    </row>
    <row r="8">
      <c r="A8" s="4" t="inlineStr">
        <is>
          <t>Contract term</t>
        </is>
      </c>
      <c r="C8" s="4" t="inlineStr">
        <is>
          <t>5 years</t>
        </is>
      </c>
    </row>
    <row r="9">
      <c r="A9" s="4" t="inlineStr">
        <is>
          <t>General and Administrative Expense [Member]</t>
        </is>
      </c>
    </row>
    <row r="10">
      <c r="A10" s="3" t="inlineStr">
        <is>
          <t>Variable Interest Entity [Line Items]</t>
        </is>
      </c>
    </row>
    <row r="11">
      <c r="A11" s="4" t="inlineStr">
        <is>
          <t>Research and Development Expense</t>
        </is>
      </c>
      <c r="D11" s="6" t="n">
        <v>0</v>
      </c>
      <c r="E11" s="6" t="n">
        <v>56150</v>
      </c>
      <c r="F11" s="6" t="n">
        <v>0</v>
      </c>
      <c r="G11" s="6" t="n">
        <v>113521</v>
      </c>
    </row>
    <row r="12">
      <c r="A12" s="4" t="inlineStr">
        <is>
          <t>Digiwork Thailand Co Ltd | Mr. Ratanaphon Wongnapachan</t>
        </is>
      </c>
    </row>
    <row r="13">
      <c r="A13" s="3" t="inlineStr">
        <is>
          <t>Variable Interest Entity [Line Items]</t>
        </is>
      </c>
    </row>
    <row r="14">
      <c r="A14" s="4" t="inlineStr">
        <is>
          <t>Variable Interest Entity, Qualitative or Quantitative Information, Ownership Percentage</t>
        </is>
      </c>
      <c r="F14" s="4" t="inlineStr">
        <is>
          <t>57.50%</t>
        </is>
      </c>
    </row>
    <row r="15">
      <c r="A15" s="4" t="inlineStr">
        <is>
          <t>Digiwork Thailand Co Ltd | Ms. Chanikarn Lertchawalitanon [Member]</t>
        </is>
      </c>
    </row>
    <row r="16">
      <c r="A16" s="3" t="inlineStr">
        <is>
          <t>Variable Interest Entity [Line Items]</t>
        </is>
      </c>
    </row>
    <row r="17">
      <c r="A17" s="4" t="inlineStr">
        <is>
          <t>Variable Interest Entity, Qualitative or Quantitative Information, Ownership Percentage</t>
        </is>
      </c>
      <c r="F17" s="4" t="inlineStr">
        <is>
          <t>2.50%</t>
        </is>
      </c>
    </row>
    <row r="18">
      <c r="A18" s="4" t="inlineStr">
        <is>
          <t>Digiwork Thailand Co Ltd | S-Mark Co. Ltd [Member]</t>
        </is>
      </c>
    </row>
    <row r="19">
      <c r="A19" s="3" t="inlineStr">
        <is>
          <t>Variable Interest Entity [Line Items]</t>
        </is>
      </c>
    </row>
    <row r="20">
      <c r="A20" s="4" t="inlineStr">
        <is>
          <t>Variable Interest Entity, Qualitative or Quantitative Information, Ownership Percentage</t>
        </is>
      </c>
      <c r="F20" s="4" t="inlineStr">
        <is>
          <t>40.00%</t>
        </is>
      </c>
    </row>
    <row r="21">
      <c r="A21" s="4" t="inlineStr">
        <is>
          <t>OBON Thailand | Mr. Ratanaphon Wongnapachan</t>
        </is>
      </c>
    </row>
    <row r="22">
      <c r="A22" s="3" t="inlineStr">
        <is>
          <t>Variable Interest Entity [Line Items]</t>
        </is>
      </c>
    </row>
    <row r="23">
      <c r="A23" s="4" t="inlineStr">
        <is>
          <t>Variable Interest Entity, Qualitative or Quantitative Information, Ownership Percentage</t>
        </is>
      </c>
      <c r="F23" s="4" t="inlineStr">
        <is>
          <t>9.00%</t>
        </is>
      </c>
    </row>
    <row r="24">
      <c r="A24" s="4" t="inlineStr">
        <is>
          <t>OBON Thailand | Ms. Chanikarn Lertchawalitanon [Member]</t>
        </is>
      </c>
    </row>
    <row r="25">
      <c r="A25" s="3" t="inlineStr">
        <is>
          <t>Variable Interest Entity [Line Items]</t>
        </is>
      </c>
    </row>
    <row r="26">
      <c r="A26" s="4" t="inlineStr">
        <is>
          <t>Variable Interest Entity, Qualitative or Quantitative Information, Ownership Percentage</t>
        </is>
      </c>
      <c r="F26" s="4" t="inlineStr">
        <is>
          <t>90.90%</t>
        </is>
      </c>
    </row>
    <row r="27">
      <c r="A27" s="4" t="inlineStr">
        <is>
          <t>OBON Thailand | Wanee Watcharakangka [Member]</t>
        </is>
      </c>
    </row>
    <row r="28">
      <c r="A28" s="3" t="inlineStr">
        <is>
          <t>Variable Interest Entity [Line Items]</t>
        </is>
      </c>
    </row>
    <row r="29">
      <c r="A29" s="4" t="inlineStr">
        <is>
          <t>Variable Interest Entity, Qualitative or Quantitative Information, Ownership Percentage</t>
        </is>
      </c>
      <c r="F29" s="4" t="inlineStr">
        <is>
          <t>0.10%</t>
        </is>
      </c>
    </row>
    <row r="30">
      <c r="A30" s="4" t="inlineStr">
        <is>
          <t>Marvelous ERA | OBON BVI</t>
        </is>
      </c>
    </row>
    <row r="31">
      <c r="A31" s="3" t="inlineStr">
        <is>
          <t>Variable Interest Entity [Line Items]</t>
        </is>
      </c>
    </row>
    <row r="32">
      <c r="A32" s="4" t="inlineStr">
        <is>
          <t>Number of shares disposed</t>
        </is>
      </c>
      <c r="B32" s="5" t="n">
        <v>35000</v>
      </c>
    </row>
    <row r="33">
      <c r="A33" s="4" t="inlineStr">
        <is>
          <t>Percentage of issued and outstanding shares disposed</t>
        </is>
      </c>
      <c r="B33" s="4" t="inlineStr">
        <is>
          <t>70.00%</t>
        </is>
      </c>
    </row>
    <row r="34">
      <c r="A34" s="4" t="inlineStr">
        <is>
          <t>Consideration from sale of shares</t>
        </is>
      </c>
      <c r="B34" s="6" t="n">
        <v>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DISCONTINUED OPERATIONS (Details) - Disposed by sale - OBON BVI</t>
        </is>
      </c>
      <c r="B1" s="2" t="inlineStr">
        <is>
          <t>Jun. 04, 2021USD ($)shares</t>
        </is>
      </c>
    </row>
    <row r="2">
      <c r="A2" s="3" t="inlineStr">
        <is>
          <t>Income Statement, Balance Sheet and Additional Disclosures by Disposal Groups, Including Discontinued Operations [Line Items]</t>
        </is>
      </c>
    </row>
    <row r="3">
      <c r="A3" s="4" t="inlineStr">
        <is>
          <t>Number of shares disposed | shares</t>
        </is>
      </c>
      <c r="B3" s="5" t="n">
        <v>35000</v>
      </c>
    </row>
    <row r="4">
      <c r="A4" s="4" t="inlineStr">
        <is>
          <t>Percentage of issued and outstanding shares disposed</t>
        </is>
      </c>
      <c r="B4" s="4" t="inlineStr">
        <is>
          <t>70.00%</t>
        </is>
      </c>
    </row>
    <row r="5">
      <c r="A5" s="4" t="inlineStr">
        <is>
          <t>Consideration from sale of shares | $</t>
        </is>
      </c>
      <c r="B5" s="6" t="n">
        <v>2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Discontinued Operations Reported In The Consolidated Balance Sheets (Details) - USD ($)</t>
        </is>
      </c>
      <c r="B1" s="2" t="inlineStr">
        <is>
          <t>Jun. 30, 2021</t>
        </is>
      </c>
      <c r="C1" s="2" t="inlineStr">
        <is>
          <t>Dec. 31, 2020</t>
        </is>
      </c>
    </row>
    <row r="2">
      <c r="A2" s="3" t="inlineStr">
        <is>
          <t>Components of discontinued operations reported in the consolidated balance sheets</t>
        </is>
      </c>
    </row>
    <row r="3">
      <c r="A3" s="4" t="inlineStr">
        <is>
          <t>Classified as - Current</t>
        </is>
      </c>
      <c r="B3" s="6" t="n">
        <v>0</v>
      </c>
      <c r="C3" s="6" t="n">
        <v>194311</v>
      </c>
    </row>
    <row r="4">
      <c r="A4" s="4" t="inlineStr">
        <is>
          <t>Classified as - Non-current</t>
        </is>
      </c>
      <c r="B4" s="5" t="n">
        <v>0</v>
      </c>
      <c r="C4" s="5" t="n">
        <v>425100</v>
      </c>
    </row>
    <row r="5">
      <c r="A5" s="4" t="inlineStr">
        <is>
          <t>Classified as - Current</t>
        </is>
      </c>
      <c r="B5" s="6" t="n">
        <v>0</v>
      </c>
      <c r="C5" s="5" t="n">
        <v>972944</v>
      </c>
    </row>
    <row r="6">
      <c r="A6" s="4" t="inlineStr">
        <is>
          <t>Disposed by sale | OBON BVI</t>
        </is>
      </c>
    </row>
    <row r="7">
      <c r="A7" s="3" t="inlineStr">
        <is>
          <t>Components of discontinued operations reported in the consolidated balance sheets</t>
        </is>
      </c>
    </row>
    <row r="8">
      <c r="A8" s="4" t="inlineStr">
        <is>
          <t>Cash and cash equivalents</t>
        </is>
      </c>
      <c r="C8" s="5" t="n">
        <v>11498</v>
      </c>
    </row>
    <row r="9">
      <c r="A9" s="4" t="inlineStr">
        <is>
          <t>Prepayments and deposits</t>
        </is>
      </c>
      <c r="C9" s="5" t="n">
        <v>163558</v>
      </c>
    </row>
    <row r="10">
      <c r="A10" s="4" t="inlineStr">
        <is>
          <t>Accounts receivable</t>
        </is>
      </c>
      <c r="C10" s="5" t="n">
        <v>5685</v>
      </c>
    </row>
    <row r="11">
      <c r="A11" s="4" t="inlineStr">
        <is>
          <t>Other receivables</t>
        </is>
      </c>
      <c r="C11" s="5" t="n">
        <v>13570</v>
      </c>
    </row>
    <row r="12">
      <c r="A12" s="4" t="inlineStr">
        <is>
          <t>Deposits paid for acquisition of property, plant and equipment</t>
        </is>
      </c>
      <c r="C12" s="5" t="n">
        <v>319787</v>
      </c>
    </row>
    <row r="13">
      <c r="A13" s="4" t="inlineStr">
        <is>
          <t>Property, plant and equipment, net</t>
        </is>
      </c>
      <c r="C13" s="5" t="n">
        <v>105313</v>
      </c>
    </row>
    <row r="14">
      <c r="A14" s="4" t="inlineStr">
        <is>
          <t>Assets of discontinued operations</t>
        </is>
      </c>
      <c r="C14" s="5" t="n">
        <v>619411</v>
      </c>
    </row>
    <row r="15">
      <c r="A15" s="4" t="inlineStr">
        <is>
          <t>Classified as - Current</t>
        </is>
      </c>
      <c r="C15" s="5" t="n">
        <v>194311</v>
      </c>
    </row>
    <row r="16">
      <c r="A16" s="4" t="inlineStr">
        <is>
          <t>Classified as - Non-current</t>
        </is>
      </c>
      <c r="C16" s="5" t="n">
        <v>425100</v>
      </c>
    </row>
    <row r="17">
      <c r="A17" s="4" t="inlineStr">
        <is>
          <t>Accruals and Other payables</t>
        </is>
      </c>
      <c r="C17" s="5" t="n">
        <v>60015</v>
      </c>
    </row>
    <row r="18">
      <c r="A18" s="4" t="inlineStr">
        <is>
          <t>Short-term loan</t>
        </is>
      </c>
      <c r="C18" s="5" t="n">
        <v>854318</v>
      </c>
    </row>
    <row r="19">
      <c r="A19" s="4" t="inlineStr">
        <is>
          <t>Bank overdrafts</t>
        </is>
      </c>
      <c r="C19" s="5" t="n">
        <v>13739</v>
      </c>
    </row>
    <row r="20">
      <c r="A20" s="4" t="inlineStr">
        <is>
          <t>Amounts due to directors</t>
        </is>
      </c>
      <c r="C20" s="5" t="n">
        <v>44872</v>
      </c>
    </row>
    <row r="21">
      <c r="A21" s="4" t="inlineStr">
        <is>
          <t>Liabilities of discontinued operations</t>
        </is>
      </c>
      <c r="C21" s="5" t="n">
        <v>972944</v>
      </c>
    </row>
    <row r="22">
      <c r="A22" s="4" t="inlineStr">
        <is>
          <t>Classified as - Current</t>
        </is>
      </c>
      <c r="C22" s="6" t="n">
        <v>9729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nsolidated Statements Of Comprehensive Los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posal Group, Including Discontinued Operation, Income Statement Disclosures [Abstract]</t>
        </is>
      </c>
    </row>
    <row r="4">
      <c r="A4" s="4" t="inlineStr">
        <is>
          <t>Revenue</t>
        </is>
      </c>
      <c r="B4" s="6" t="n">
        <v>-17</v>
      </c>
      <c r="C4" s="6" t="n">
        <v>1914</v>
      </c>
      <c r="D4" s="6" t="n">
        <v>945</v>
      </c>
      <c r="E4" s="6" t="n">
        <v>1914</v>
      </c>
    </row>
    <row r="5">
      <c r="A5" s="4" t="inlineStr">
        <is>
          <t>Cost of revenue</t>
        </is>
      </c>
      <c r="B5" s="5" t="n">
        <v>-298</v>
      </c>
      <c r="C5" s="5" t="n">
        <v>-534</v>
      </c>
      <c r="D5" s="5" t="n">
        <v>-850</v>
      </c>
      <c r="E5" s="5" t="n">
        <v>-534</v>
      </c>
    </row>
    <row r="6">
      <c r="A6" s="4" t="inlineStr">
        <is>
          <t>General and administrative expenses</t>
        </is>
      </c>
      <c r="B6" s="5" t="n">
        <v>-36579</v>
      </c>
      <c r="C6" s="5" t="n">
        <v>-64234</v>
      </c>
      <c r="D6" s="5" t="n">
        <v>-92047</v>
      </c>
      <c r="E6" s="5" t="n">
        <v>-123113</v>
      </c>
    </row>
    <row r="7">
      <c r="A7" s="4" t="inlineStr">
        <is>
          <t>Finance cost</t>
        </is>
      </c>
      <c r="B7" s="5" t="n">
        <v>-42290</v>
      </c>
      <c r="C7" s="5" t="n">
        <v>-63340</v>
      </c>
      <c r="D7" s="5" t="n">
        <v>-105878</v>
      </c>
      <c r="E7" s="5" t="n">
        <v>-128253</v>
      </c>
    </row>
    <row r="8">
      <c r="A8" s="4" t="inlineStr">
        <is>
          <t>Other income (expense)</t>
        </is>
      </c>
      <c r="B8" s="5" t="n">
        <v>-1512</v>
      </c>
      <c r="C8" s="5" t="n">
        <v>62538</v>
      </c>
      <c r="D8" s="5" t="n">
        <v>-48720</v>
      </c>
      <c r="E8" s="5" t="n">
        <v>-39584</v>
      </c>
    </row>
    <row r="9">
      <c r="A9" s="4" t="inlineStr">
        <is>
          <t>Gain on disposal of subsidiary</t>
        </is>
      </c>
      <c r="B9" s="5" t="n">
        <v>347223</v>
      </c>
      <c r="D9" s="5" t="n">
        <v>347223</v>
      </c>
    </row>
    <row r="10">
      <c r="A10" s="4" t="inlineStr">
        <is>
          <t>Profit (Loss) before provision of income taxes</t>
        </is>
      </c>
      <c r="B10" s="5" t="n">
        <v>266527</v>
      </c>
      <c r="C10" s="5" t="n">
        <v>-63656</v>
      </c>
      <c r="D10" s="5" t="n">
        <v>100673</v>
      </c>
      <c r="E10" s="5" t="n">
        <v>-289570</v>
      </c>
    </row>
    <row r="11">
      <c r="A11" s="4" t="inlineStr">
        <is>
          <t>Profit (Loss) from discontinued operations, net of income taxes</t>
        </is>
      </c>
      <c r="B11" s="5" t="n">
        <v>266527</v>
      </c>
      <c r="C11" s="5" t="n">
        <v>-63656</v>
      </c>
      <c r="D11" s="5" t="n">
        <v>100673</v>
      </c>
      <c r="E11" s="5" t="n">
        <v>-289570</v>
      </c>
    </row>
    <row r="12">
      <c r="A12" s="4" t="inlineStr">
        <is>
          <t>Less: Gain on disposal of subsidiary</t>
        </is>
      </c>
      <c r="B12" s="5" t="n">
        <v>347223</v>
      </c>
      <c r="D12" s="5" t="n">
        <v>347223</v>
      </c>
    </row>
    <row r="13">
      <c r="A13" s="4" t="inlineStr">
        <is>
          <t>Attributable to: Non-controlling interests</t>
        </is>
      </c>
      <c r="B13" s="5" t="n">
        <v>-24209</v>
      </c>
      <c r="C13" s="5" t="n">
        <v>-19097</v>
      </c>
      <c r="D13" s="5" t="n">
        <v>-73965</v>
      </c>
      <c r="E13" s="5" t="n">
        <v>-86871</v>
      </c>
    </row>
    <row r="14">
      <c r="A14" s="4" t="inlineStr">
        <is>
          <t>Attributable to: Ordinary stockholders of IWEB, Inc.</t>
        </is>
      </c>
      <c r="B14" s="6" t="n">
        <v>290736</v>
      </c>
      <c r="C14" s="6" t="n">
        <v>-44559</v>
      </c>
      <c r="D14" s="6" t="n">
        <v>174638</v>
      </c>
      <c r="E14" s="6" t="n">
        <v>-2026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DISCONTINUED OPERATIONS - Net Assets (Details) - USD ($)</t>
        </is>
      </c>
      <c r="B1" s="2" t="inlineStr">
        <is>
          <t>1 Months Ended</t>
        </is>
      </c>
      <c r="C1" s="2" t="inlineStr">
        <is>
          <t>3 Months Ended</t>
        </is>
      </c>
      <c r="D1" s="2" t="inlineStr">
        <is>
          <t>6 Months Ended</t>
        </is>
      </c>
    </row>
    <row r="2">
      <c r="B2" s="2" t="inlineStr">
        <is>
          <t>May 31, 2021</t>
        </is>
      </c>
      <c r="C2" s="2" t="inlineStr">
        <is>
          <t>Jun. 30, 2021</t>
        </is>
      </c>
      <c r="D2" s="2" t="inlineStr">
        <is>
          <t>Jun. 30, 2021</t>
        </is>
      </c>
      <c r="E2" s="2" t="inlineStr">
        <is>
          <t>Dec. 31, 2020</t>
        </is>
      </c>
      <c r="F2" s="2" t="inlineStr">
        <is>
          <t>Jun. 30, 2020</t>
        </is>
      </c>
      <c r="G2" s="2" t="inlineStr">
        <is>
          <t>Dec. 31, 2019</t>
        </is>
      </c>
    </row>
    <row r="3">
      <c r="A3" s="3" t="inlineStr">
        <is>
          <t>Income Statement, Balance Sheet and Additional Disclosures by Disposal Groups, Including Discontinued Operations [Line Items]</t>
        </is>
      </c>
    </row>
    <row r="4">
      <c r="A4" s="4" t="inlineStr">
        <is>
          <t>Cash and cash equivalents</t>
        </is>
      </c>
      <c r="C4" s="6" t="n">
        <v>520</v>
      </c>
      <c r="D4" s="6" t="n">
        <v>520</v>
      </c>
      <c r="E4" s="6" t="n">
        <v>1013</v>
      </c>
      <c r="F4" s="6" t="n">
        <v>42861</v>
      </c>
      <c r="G4" s="6" t="n">
        <v>196804</v>
      </c>
    </row>
    <row r="5">
      <c r="A5" s="4" t="inlineStr">
        <is>
          <t>Prepayments and deposits</t>
        </is>
      </c>
      <c r="C5" s="5" t="n">
        <v>175</v>
      </c>
      <c r="D5" s="5" t="n">
        <v>175</v>
      </c>
      <c r="E5" s="5" t="n">
        <v>186</v>
      </c>
    </row>
    <row r="6">
      <c r="A6" s="4" t="inlineStr">
        <is>
          <t>Property, plant and equipment, net</t>
        </is>
      </c>
      <c r="C6" s="5" t="n">
        <v>1756</v>
      </c>
      <c r="D6" s="5" t="n">
        <v>1756</v>
      </c>
      <c r="E6" s="5" t="n">
        <v>3006</v>
      </c>
    </row>
    <row r="7">
      <c r="A7" s="4" t="inlineStr">
        <is>
          <t>Amount due to a director</t>
        </is>
      </c>
      <c r="C7" s="5" t="n">
        <v>-200266</v>
      </c>
      <c r="D7" s="5" t="n">
        <v>-200266</v>
      </c>
      <c r="E7" s="6" t="n">
        <v>-197785</v>
      </c>
    </row>
    <row r="8">
      <c r="A8" s="4" t="inlineStr">
        <is>
          <t>Gain on disposal of subsidiary</t>
        </is>
      </c>
      <c r="C8" s="6" t="n">
        <v>347223</v>
      </c>
      <c r="D8" s="6" t="n">
        <v>347223</v>
      </c>
    </row>
    <row r="9">
      <c r="A9" s="4" t="inlineStr">
        <is>
          <t>OBON BVI and OBON Thailand</t>
        </is>
      </c>
    </row>
    <row r="10">
      <c r="A10" s="3" t="inlineStr">
        <is>
          <t>Income Statement, Balance Sheet and Additional Disclosures by Disposal Groups, Including Discontinued Operations [Line Items]</t>
        </is>
      </c>
    </row>
    <row r="11">
      <c r="A11" s="4" t="inlineStr">
        <is>
          <t>Cash and cash equivalents</t>
        </is>
      </c>
      <c r="B11" s="6" t="n">
        <v>13145</v>
      </c>
    </row>
    <row r="12">
      <c r="A12" s="4" t="inlineStr">
        <is>
          <t>Prepayments and deposits</t>
        </is>
      </c>
      <c r="B12" s="5" t="n">
        <v>102152</v>
      </c>
    </row>
    <row r="13">
      <c r="A13" s="4" t="inlineStr">
        <is>
          <t>Accounts receivable</t>
        </is>
      </c>
      <c r="B13" s="5" t="n">
        <v>6296</v>
      </c>
    </row>
    <row r="14">
      <c r="A14" s="4" t="inlineStr">
        <is>
          <t>Other receivables</t>
        </is>
      </c>
      <c r="B14" s="5" t="n">
        <v>12826</v>
      </c>
    </row>
    <row r="15">
      <c r="A15" s="4" t="inlineStr">
        <is>
          <t>Deposits paid for acquisition of property, plant and equipment</t>
        </is>
      </c>
      <c r="B15" s="5" t="n">
        <v>299439</v>
      </c>
    </row>
    <row r="16">
      <c r="A16" s="4" t="inlineStr">
        <is>
          <t>Property, plant and equipment, net</t>
        </is>
      </c>
      <c r="B16" s="5" t="n">
        <v>89306</v>
      </c>
    </row>
    <row r="17">
      <c r="A17" s="4" t="inlineStr">
        <is>
          <t>Accruals and Other payables</t>
        </is>
      </c>
      <c r="B17" s="5" t="n">
        <v>-189388</v>
      </c>
    </row>
    <row r="18">
      <c r="A18" s="4" t="inlineStr">
        <is>
          <t>Short-term loan</t>
        </is>
      </c>
      <c r="B18" s="5" t="n">
        <v>-832573</v>
      </c>
    </row>
    <row r="19">
      <c r="A19" s="4" t="inlineStr">
        <is>
          <t>Bank overdrafts</t>
        </is>
      </c>
      <c r="B19" s="5" t="n">
        <v>-13470</v>
      </c>
    </row>
    <row r="20">
      <c r="A20" s="4" t="inlineStr">
        <is>
          <t>Amount due to Enigma BVI</t>
        </is>
      </c>
      <c r="B20" s="5" t="n">
        <v>-216666</v>
      </c>
    </row>
    <row r="21">
      <c r="A21" s="4" t="inlineStr">
        <is>
          <t>Amount due to a director</t>
        </is>
      </c>
      <c r="B21" s="5" t="n">
        <v>-48234</v>
      </c>
    </row>
    <row r="22">
      <c r="A22" s="4" t="inlineStr">
        <is>
          <t>Net liabilities of OBON BVI upon disposal</t>
        </is>
      </c>
      <c r="B22" s="6" t="n">
        <v>-777167</v>
      </c>
    </row>
    <row r="23">
      <c r="A23" s="4" t="inlineStr">
        <is>
          <t>Disposal Group, Including Discontinued Operation, Percentage of Issued and Outstanding Shares Disposed</t>
        </is>
      </c>
      <c r="B23" s="4" t="inlineStr">
        <is>
          <t>70.00%</t>
        </is>
      </c>
    </row>
    <row r="24">
      <c r="A24" s="4" t="inlineStr">
        <is>
          <t>Interest in Net Liabilities Being Disposed Of</t>
        </is>
      </c>
      <c r="B24" s="6" t="n">
        <v>-544017</v>
      </c>
    </row>
    <row r="25">
      <c r="A25" s="4" t="inlineStr">
        <is>
          <t>Waiver of amount due to Enigma BVI</t>
        </is>
      </c>
      <c r="B25" s="5" t="n">
        <v>-216666</v>
      </c>
    </row>
    <row r="26">
      <c r="A26" s="4" t="inlineStr">
        <is>
          <t>Net consideration received</t>
        </is>
      </c>
      <c r="B26" s="5" t="n">
        <v>19872</v>
      </c>
    </row>
    <row r="27">
      <c r="A27" s="4" t="inlineStr">
        <is>
          <t>Gain on disposal of subsidiary</t>
        </is>
      </c>
      <c r="B27" s="6" t="n">
        <v>3472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6" customWidth="1" min="2" max="2"/>
    <col width="13" customWidth="1" min="3" max="3"/>
    <col width="14" customWidth="1" min="4" max="4"/>
    <col width="13" customWidth="1" min="5" max="5"/>
    <col width="15" customWidth="1" min="6" max="6"/>
    <col width="13" customWidth="1" min="7" max="7"/>
    <col width="14" customWidth="1" min="8" max="8"/>
  </cols>
  <sheetData>
    <row r="1">
      <c r="A1" s="1" t="inlineStr">
        <is>
          <t>CONDENSED CONSOLIDATED STATEMENTS OF OPERATIONS AND COMPREHENSIVE LOSS - USD ($)</t>
        </is>
      </c>
      <c r="B1" s="2" t="inlineStr">
        <is>
          <t>3 Months Ended</t>
        </is>
      </c>
      <c r="F1" s="2" t="inlineStr">
        <is>
          <t>6 Months Ended</t>
        </is>
      </c>
    </row>
    <row r="2">
      <c r="B2" s="2" t="inlineStr">
        <is>
          <t>Jun. 30, 2021</t>
        </is>
      </c>
      <c r="D2" s="2" t="inlineStr">
        <is>
          <t>Jun. 30, 2020</t>
        </is>
      </c>
      <c r="F2" s="2" t="inlineStr">
        <is>
          <t>Jun. 30, 2021</t>
        </is>
      </c>
      <c r="H2" s="2" t="inlineStr">
        <is>
          <t>Jun. 30, 2020</t>
        </is>
      </c>
    </row>
    <row r="3">
      <c r="A3" s="4" t="inlineStr">
        <is>
          <t>General and administrative expenses</t>
        </is>
      </c>
      <c r="B3" s="6" t="n">
        <v>-44738</v>
      </c>
      <c r="D3" s="6" t="n">
        <v>-150530</v>
      </c>
      <c r="F3" s="6" t="n">
        <v>-214933</v>
      </c>
      <c r="H3" s="6" t="n">
        <v>-398761</v>
      </c>
    </row>
    <row r="4">
      <c r="A4" s="4" t="inlineStr">
        <is>
          <t>Loss from operations</t>
        </is>
      </c>
      <c r="B4" s="5" t="n">
        <v>-44738</v>
      </c>
      <c r="D4" s="5" t="n">
        <v>-150530</v>
      </c>
      <c r="F4" s="5" t="n">
        <v>-214933</v>
      </c>
      <c r="H4" s="5" t="n">
        <v>-398761</v>
      </c>
    </row>
    <row r="5">
      <c r="A5" s="4" t="inlineStr">
        <is>
          <t>Other income (expense)</t>
        </is>
      </c>
      <c r="B5" s="5" t="n">
        <v>-18283</v>
      </c>
      <c r="D5" s="5" t="n">
        <v>58925</v>
      </c>
      <c r="F5" s="5" t="n">
        <v>-47977</v>
      </c>
      <c r="H5" s="5" t="n">
        <v>-35389</v>
      </c>
    </row>
    <row r="6">
      <c r="A6" s="4" t="inlineStr">
        <is>
          <t>Loss before income tax</t>
        </is>
      </c>
      <c r="B6" s="5" t="n">
        <v>-63021</v>
      </c>
      <c r="D6" s="5" t="n">
        <v>-91605</v>
      </c>
      <c r="F6" s="5" t="n">
        <v>-262910</v>
      </c>
      <c r="H6" s="5" t="n">
        <v>-434150</v>
      </c>
    </row>
    <row r="7">
      <c r="A7" s="4" t="inlineStr">
        <is>
          <t>Net loss from continuing operations</t>
        </is>
      </c>
      <c r="B7" s="5" t="n">
        <v>-63021</v>
      </c>
      <c r="D7" s="5" t="n">
        <v>-91605</v>
      </c>
      <c r="F7" s="5" t="n">
        <v>-262910</v>
      </c>
      <c r="H7" s="5" t="n">
        <v>-434150</v>
      </c>
    </row>
    <row r="8">
      <c r="A8" s="4" t="inlineStr">
        <is>
          <t>Profit (Loss) from discontinued operations, net of income taxes</t>
        </is>
      </c>
      <c r="B8" s="5" t="n">
        <v>266527</v>
      </c>
      <c r="D8" s="5" t="n">
        <v>-63656</v>
      </c>
      <c r="F8" s="5" t="n">
        <v>100673</v>
      </c>
      <c r="H8" s="5" t="n">
        <v>-289570</v>
      </c>
    </row>
    <row r="9">
      <c r="A9" s="4" t="inlineStr">
        <is>
          <t>Net profit (loss)</t>
        </is>
      </c>
      <c r="B9" s="5" t="n">
        <v>203506</v>
      </c>
      <c r="D9" s="5" t="n">
        <v>-155261</v>
      </c>
      <c r="F9" s="5" t="n">
        <v>-162237</v>
      </c>
      <c r="H9" s="5" t="n">
        <v>-723720</v>
      </c>
    </row>
    <row r="10">
      <c r="A10" s="4" t="inlineStr">
        <is>
          <t>Net loss from discontinued operations attributable to non-controlling interests</t>
        </is>
      </c>
      <c r="B10" s="5" t="n">
        <v>24209</v>
      </c>
      <c r="D10" s="5" t="n">
        <v>19097</v>
      </c>
      <c r="F10" s="5" t="n">
        <v>73965</v>
      </c>
      <c r="H10" s="5" t="n">
        <v>86871</v>
      </c>
    </row>
    <row r="11">
      <c r="A11" s="4" t="inlineStr">
        <is>
          <t>Net profit (loss) attributable to ordinary stockholders of IWEB, Inc.</t>
        </is>
      </c>
      <c r="B11" s="5" t="n">
        <v>227715</v>
      </c>
      <c r="D11" s="5" t="n">
        <v>-136164</v>
      </c>
      <c r="F11" s="5" t="n">
        <v>-88272</v>
      </c>
      <c r="H11" s="5" t="n">
        <v>-636849</v>
      </c>
    </row>
    <row r="12">
      <c r="A12" s="4" t="inlineStr">
        <is>
          <t>Net profit (loss)</t>
        </is>
      </c>
      <c r="B12" s="5" t="n">
        <v>203506</v>
      </c>
      <c r="D12" s="5" t="n">
        <v>-155261</v>
      </c>
      <c r="F12" s="5" t="n">
        <v>-162237</v>
      </c>
      <c r="H12" s="5" t="n">
        <v>-723720</v>
      </c>
    </row>
    <row r="13">
      <c r="A13" s="3" t="inlineStr">
        <is>
          <t>Other comprehensive income (loss)</t>
        </is>
      </c>
    </row>
    <row r="14">
      <c r="A14" s="4" t="inlineStr">
        <is>
          <t>Foreign currency translation adjustment</t>
        </is>
      </c>
      <c r="B14" s="5" t="n">
        <v>49350</v>
      </c>
      <c r="D14" s="5" t="n">
        <v>-81328</v>
      </c>
      <c r="F14" s="5" t="n">
        <v>126550</v>
      </c>
      <c r="H14" s="5" t="n">
        <v>26658</v>
      </c>
    </row>
    <row r="15">
      <c r="A15" s="4" t="inlineStr">
        <is>
          <t>Total comprehensive income (loss)</t>
        </is>
      </c>
      <c r="B15" s="5" t="n">
        <v>252856</v>
      </c>
      <c r="D15" s="5" t="n">
        <v>-236589</v>
      </c>
      <c r="F15" s="5" t="n">
        <v>-35687</v>
      </c>
      <c r="H15" s="5" t="n">
        <v>-697062</v>
      </c>
    </row>
    <row r="16">
      <c r="A16" s="4" t="inlineStr">
        <is>
          <t>Total comprehensive loss attributable to non-controlling interests</t>
        </is>
      </c>
      <c r="B16" s="5" t="n">
        <v>19445</v>
      </c>
      <c r="D16" s="5" t="n">
        <v>22730</v>
      </c>
      <c r="F16" s="5" t="n">
        <v>62091</v>
      </c>
      <c r="H16" s="5" t="n">
        <v>89882</v>
      </c>
    </row>
    <row r="17">
      <c r="A17" s="4" t="inlineStr">
        <is>
          <t>Total comprehensive income (loss) attributable to ordinary stockholders of IWEB, Inc.</t>
        </is>
      </c>
      <c r="B17" s="6" t="n">
        <v>272301</v>
      </c>
      <c r="D17" s="6" t="n">
        <v>-213859</v>
      </c>
      <c r="F17" s="6" t="n">
        <v>26404</v>
      </c>
      <c r="H17" s="6" t="n">
        <v>-607180</v>
      </c>
    </row>
    <row r="18">
      <c r="A18" s="4" t="inlineStr">
        <is>
          <t>Loss from continuing operations per share - Basic and diluted</t>
        </is>
      </c>
      <c r="B18" s="6" t="n">
        <v>0</v>
      </c>
      <c r="C18" s="4" t="inlineStr">
        <is>
          <t>[1]</t>
        </is>
      </c>
      <c r="D18" s="6" t="n">
        <v>0</v>
      </c>
      <c r="E18" s="4" t="inlineStr">
        <is>
          <t>[1]</t>
        </is>
      </c>
      <c r="F18" s="6" t="n">
        <v>0</v>
      </c>
      <c r="G18" s="4" t="inlineStr">
        <is>
          <t>[1]</t>
        </is>
      </c>
      <c r="H18" s="8" t="n">
        <v>-0.01</v>
      </c>
    </row>
    <row r="19">
      <c r="A19" s="4" t="inlineStr">
        <is>
          <t>Income (Loss) from discontinued operations per share - Basic and diluted</t>
        </is>
      </c>
      <c r="B19" s="9" t="n">
        <v>0.01</v>
      </c>
      <c r="D19" s="5" t="n">
        <v>0</v>
      </c>
      <c r="E19" s="4" t="inlineStr">
        <is>
          <t>[1]</t>
        </is>
      </c>
      <c r="F19" s="5" t="n">
        <v>0</v>
      </c>
      <c r="G19" s="4" t="inlineStr">
        <is>
          <t>[1]</t>
        </is>
      </c>
      <c r="H19" s="9" t="n">
        <v>-0.01</v>
      </c>
    </row>
    <row r="20">
      <c r="A20" s="4" t="inlineStr">
        <is>
          <t>Income (Loss) per share - Basic and diluted</t>
        </is>
      </c>
      <c r="B20" s="8" t="n">
        <v>0.01</v>
      </c>
      <c r="D20" s="6" t="n">
        <v>0</v>
      </c>
      <c r="E20" s="4" t="inlineStr">
        <is>
          <t>[1]</t>
        </is>
      </c>
      <c r="F20" s="6" t="n">
        <v>0</v>
      </c>
      <c r="G20" s="4" t="inlineStr">
        <is>
          <t>[1]</t>
        </is>
      </c>
      <c r="H20" s="8" t="n">
        <v>-0.02</v>
      </c>
    </row>
    <row r="21">
      <c r="A21" s="4" t="inlineStr">
        <is>
          <t>Weighted average number of common shares outstanding - Basic and diluted</t>
        </is>
      </c>
      <c r="B21" s="5" t="n">
        <v>40306211</v>
      </c>
      <c r="D21" s="5" t="n">
        <v>40306211</v>
      </c>
      <c r="F21" s="5" t="n">
        <v>40306211</v>
      </c>
      <c r="H21" s="5" t="n">
        <v>40260920</v>
      </c>
    </row>
    <row r="22">
      <c r="A22" s="4" t="inlineStr">
        <is>
          <t>Maximum</t>
        </is>
      </c>
    </row>
    <row r="23">
      <c r="A23" s="4" t="inlineStr">
        <is>
          <t>Revenue</t>
        </is>
      </c>
      <c r="F23" s="6" t="n">
        <v>935745</v>
      </c>
    </row>
    <row r="24">
      <c r="A24" s="3" t="inlineStr">
        <is>
          <t>Other comprehensive income (loss)</t>
        </is>
      </c>
    </row>
    <row r="25">
      <c r="A25" s="4" t="inlineStr">
        <is>
          <t>Income (Loss) per share - Basic and diluted</t>
        </is>
      </c>
      <c r="F25" s="8" t="n">
        <v>0.01</v>
      </c>
    </row>
    <row r="26"/>
    <row r="27">
      <c r="A27" s="4" t="inlineStr">
        <is>
          <t>[1]</t>
        </is>
      </c>
      <c r="B27" s="4" t="inlineStr">
        <is>
          <t>Less than $0.01 per share</t>
        </is>
      </c>
    </row>
  </sheetData>
  <mergeCells count="8">
    <mergeCell ref="A1:A2"/>
    <mergeCell ref="B1:E1"/>
    <mergeCell ref="F1:H1"/>
    <mergeCell ref="B2:C2"/>
    <mergeCell ref="D2:E2"/>
    <mergeCell ref="F2:G2"/>
    <mergeCell ref="A26:H26"/>
    <mergeCell ref="B27:H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CASH AND CASH EQUIVALENTS (Details) - USD ($)</t>
        </is>
      </c>
      <c r="B1" s="2" t="inlineStr">
        <is>
          <t>Jun. 30, 2021</t>
        </is>
      </c>
      <c r="C1" s="2" t="inlineStr">
        <is>
          <t>Dec. 31, 2020</t>
        </is>
      </c>
      <c r="D1" s="2" t="inlineStr">
        <is>
          <t>Jun. 30, 2020</t>
        </is>
      </c>
      <c r="E1" s="2" t="inlineStr">
        <is>
          <t>Dec. 31, 2019</t>
        </is>
      </c>
    </row>
    <row r="2">
      <c r="A2" s="3" t="inlineStr">
        <is>
          <t>CASH AND CASH EQUIVALENTS</t>
        </is>
      </c>
    </row>
    <row r="3">
      <c r="A3" s="4" t="inlineStr">
        <is>
          <t>Bank balances</t>
        </is>
      </c>
      <c r="B3" s="6" t="n">
        <v>520</v>
      </c>
      <c r="C3" s="6" t="n">
        <v>1013</v>
      </c>
      <c r="D3" s="6" t="n">
        <v>42861</v>
      </c>
      <c r="E3" s="6" t="n">
        <v>1968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S WITH RELATED PARTIES (Details) - USD ($)</t>
        </is>
      </c>
      <c r="B1" s="2" t="inlineStr">
        <is>
          <t>Jun. 30, 2021</t>
        </is>
      </c>
      <c r="C1" s="2" t="inlineStr">
        <is>
          <t>Dec. 31, 2020</t>
        </is>
      </c>
    </row>
    <row r="2">
      <c r="A2" s="4" t="inlineStr">
        <is>
          <t>Due from shareholders</t>
        </is>
      </c>
      <c r="B2" s="6" t="n">
        <v>1250</v>
      </c>
      <c r="C2" s="6" t="n">
        <v>1250</v>
      </c>
    </row>
    <row r="3">
      <c r="A3" s="4" t="inlineStr">
        <is>
          <t>Due to directors</t>
        </is>
      </c>
      <c r="B3" s="5" t="n">
        <v>-200266</v>
      </c>
      <c r="C3" s="5" t="n">
        <v>-197785</v>
      </c>
    </row>
    <row r="4">
      <c r="A4" s="4" t="inlineStr">
        <is>
          <t>Mr. Ratanaphon Wongnapachan</t>
        </is>
      </c>
    </row>
    <row r="5">
      <c r="A5" s="4" t="inlineStr">
        <is>
          <t>Due to directors</t>
        </is>
      </c>
      <c r="B5" s="5" t="n">
        <v>-79157</v>
      </c>
      <c r="C5" s="5" t="n">
        <v>-109324</v>
      </c>
    </row>
    <row r="6">
      <c r="A6" s="4" t="inlineStr">
        <is>
          <t>Mr. Wai Hok Fung</t>
        </is>
      </c>
    </row>
    <row r="7">
      <c r="A7" s="4" t="inlineStr">
        <is>
          <t>Due to directors</t>
        </is>
      </c>
      <c r="B7" s="6" t="n">
        <v>-121109</v>
      </c>
      <c r="C7" s="6" t="n">
        <v>-884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Jun. 30, 2021</t>
        </is>
      </c>
      <c r="C1" s="2" t="inlineStr">
        <is>
          <t>Dec. 31, 2020</t>
        </is>
      </c>
    </row>
    <row r="2">
      <c r="A2" s="4" t="inlineStr">
        <is>
          <t>Less: Accumulated depreciation</t>
        </is>
      </c>
      <c r="B2" s="6" t="n">
        <v>-59929</v>
      </c>
      <c r="C2" s="6" t="n">
        <v>-59404</v>
      </c>
    </row>
    <row r="3">
      <c r="A3" s="4" t="inlineStr">
        <is>
          <t>Property, Plant and Equipment, Net</t>
        </is>
      </c>
      <c r="B3" s="5" t="n">
        <v>1756</v>
      </c>
      <c r="C3" s="5" t="n">
        <v>3006</v>
      </c>
    </row>
    <row r="4">
      <c r="A4" s="4" t="inlineStr">
        <is>
          <t>Office and computer equipment</t>
        </is>
      </c>
    </row>
    <row r="5">
      <c r="A5" s="4" t="inlineStr">
        <is>
          <t>Property, Plant and Equipment, Gross</t>
        </is>
      </c>
      <c r="B5" s="5" t="n">
        <v>9231</v>
      </c>
      <c r="C5" s="5" t="n">
        <v>9858</v>
      </c>
    </row>
    <row r="6">
      <c r="A6" s="4" t="inlineStr">
        <is>
          <t>Leasehold improvements</t>
        </is>
      </c>
    </row>
    <row r="7">
      <c r="A7" s="4" t="inlineStr">
        <is>
          <t>Property, Plant and Equipment, Gross</t>
        </is>
      </c>
      <c r="B7" s="5" t="n">
        <v>51000</v>
      </c>
      <c r="C7" s="5" t="n">
        <v>51000</v>
      </c>
    </row>
    <row r="8">
      <c r="A8" s="4" t="inlineStr">
        <is>
          <t>Software</t>
        </is>
      </c>
    </row>
    <row r="9">
      <c r="A9" s="4" t="inlineStr">
        <is>
          <t>Property, Plant and Equipment, Gross</t>
        </is>
      </c>
      <c r="B9" s="6" t="n">
        <v>1454</v>
      </c>
      <c r="C9" s="6" t="n">
        <v>15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NET</t>
        </is>
      </c>
    </row>
    <row r="4">
      <c r="A4" s="4" t="inlineStr">
        <is>
          <t>Depreciation</t>
        </is>
      </c>
      <c r="B4" s="6" t="n">
        <v>544</v>
      </c>
      <c r="C4" s="6" t="n">
        <v>26033</v>
      </c>
      <c r="D4" s="6" t="n">
        <v>1101</v>
      </c>
      <c r="E4" s="6" t="n">
        <v>26581</v>
      </c>
    </row>
    <row r="5">
      <c r="A5" s="4" t="inlineStr">
        <is>
          <t>Depreciation expenses from discontinued operations</t>
        </is>
      </c>
      <c r="B5" s="6" t="n">
        <v>3471</v>
      </c>
      <c r="C5" s="6" t="n">
        <v>2073</v>
      </c>
      <c r="D5" s="6" t="n">
        <v>8822</v>
      </c>
      <c r="E5" s="6" t="n">
        <v>318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Details) - USD ($)</t>
        </is>
      </c>
      <c r="B1" s="2" t="inlineStr">
        <is>
          <t>Mar. 13, 2020</t>
        </is>
      </c>
      <c r="C1" s="2" t="inlineStr">
        <is>
          <t>Mar. 31, 2020</t>
        </is>
      </c>
      <c r="D1" s="2" t="inlineStr">
        <is>
          <t>Jun. 30, 2021</t>
        </is>
      </c>
      <c r="E1" s="2" t="inlineStr">
        <is>
          <t>Dec. 31, 2020</t>
        </is>
      </c>
      <c r="F1" s="2" t="inlineStr">
        <is>
          <t>Mar. 07, 2018</t>
        </is>
      </c>
      <c r="G1" s="2" t="inlineStr">
        <is>
          <t>Aug. 17, 2017</t>
        </is>
      </c>
    </row>
    <row r="2">
      <c r="A2" s="4" t="inlineStr">
        <is>
          <t>Common Stock, Par or Stated Value Per Share</t>
        </is>
      </c>
      <c r="E2" s="7" t="n">
        <v>0.0001</v>
      </c>
      <c r="F2" s="7" t="n">
        <v>0.0001</v>
      </c>
      <c r="G2" s="7" t="n">
        <v>0.0001</v>
      </c>
    </row>
    <row r="3">
      <c r="A3" s="4" t="inlineStr">
        <is>
          <t>Common Stock, Shares, Issued</t>
        </is>
      </c>
      <c r="D3" s="5" t="n">
        <v>40306211</v>
      </c>
      <c r="E3" s="5" t="n">
        <v>40306211</v>
      </c>
    </row>
    <row r="4">
      <c r="A4" s="4" t="inlineStr">
        <is>
          <t>Common Stock, Shares, Outstanding</t>
        </is>
      </c>
      <c r="D4" s="5" t="n">
        <v>40306211</v>
      </c>
      <c r="E4" s="5" t="n">
        <v>40306211</v>
      </c>
    </row>
    <row r="5">
      <c r="A5" s="4" t="inlineStr">
        <is>
          <t>Stock Issued During Period, Value, New Issues</t>
        </is>
      </c>
      <c r="C5" s="6" t="n">
        <v>216920</v>
      </c>
    </row>
    <row r="6">
      <c r="A6" s="4" t="inlineStr">
        <is>
          <t>Enigma BVI [Member]</t>
        </is>
      </c>
    </row>
    <row r="7">
      <c r="A7" s="4" t="inlineStr">
        <is>
          <t>Common Stock, Par or Stated Value Per Share</t>
        </is>
      </c>
      <c r="B7" s="7" t="n">
        <v>0.0001</v>
      </c>
    </row>
    <row r="8">
      <c r="A8" s="4" t="inlineStr">
        <is>
          <t>Stock Issued During Period, Value, New Issues</t>
        </is>
      </c>
      <c r="B8" s="6" t="n">
        <v>216920</v>
      </c>
    </row>
    <row r="9">
      <c r="A9" s="4" t="inlineStr">
        <is>
          <t>Stock Issued During Period, Shares, New Issues</t>
        </is>
      </c>
      <c r="B9" s="5" t="n">
        <v>108460</v>
      </c>
    </row>
    <row r="10">
      <c r="A10" s="4" t="inlineStr">
        <is>
          <t>Sale of Stock, Price Per Share</t>
        </is>
      </c>
      <c r="B10"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Foreign components of loss before 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ocal</t>
        </is>
      </c>
      <c r="B3" s="6" t="n">
        <v>-17040</v>
      </c>
      <c r="C3" s="6" t="n">
        <v>-18542</v>
      </c>
      <c r="D3" s="6" t="n">
        <v>-141057</v>
      </c>
      <c r="E3" s="6" t="n">
        <v>-138053</v>
      </c>
    </row>
    <row r="4">
      <c r="A4" s="4" t="inlineStr">
        <is>
          <t>Loss before income taxes from continuing operations</t>
        </is>
      </c>
      <c r="B4" s="5" t="n">
        <v>-63021</v>
      </c>
      <c r="C4" s="5" t="n">
        <v>-91605</v>
      </c>
      <c r="D4" s="5" t="n">
        <v>-262910</v>
      </c>
      <c r="E4" s="5" t="n">
        <v>-434150</v>
      </c>
    </row>
    <row r="5">
      <c r="A5" s="4" t="inlineStr">
        <is>
          <t>Enigma BVI [Member]</t>
        </is>
      </c>
    </row>
    <row r="6">
      <c r="A6" s="4" t="inlineStr">
        <is>
          <t>Foreign, representing</t>
        </is>
      </c>
      <c r="B6" s="5" t="n">
        <v>-23689</v>
      </c>
      <c r="C6" s="5" t="n">
        <v>-75155</v>
      </c>
      <c r="D6" s="5" t="n">
        <v>-65842</v>
      </c>
      <c r="E6" s="5" t="n">
        <v>-145700</v>
      </c>
    </row>
    <row r="7">
      <c r="A7" s="4" t="inlineStr">
        <is>
          <t>Digiwork Thailand Co Ltd</t>
        </is>
      </c>
    </row>
    <row r="8">
      <c r="A8" s="4" t="inlineStr">
        <is>
          <t>Foreign, representing</t>
        </is>
      </c>
      <c r="B8" s="6" t="n">
        <v>-22292</v>
      </c>
      <c r="C8" s="6" t="n">
        <v>2092</v>
      </c>
      <c r="D8" s="6" t="n">
        <v>-56011</v>
      </c>
      <c r="E8" s="6" t="n">
        <v>-1503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15" customWidth="1" min="2" max="2"/>
  </cols>
  <sheetData>
    <row r="1">
      <c r="A1" s="1" t="inlineStr">
        <is>
          <t>INCOME TAXES - CIT in Thailand at the following reduced rates (Details)</t>
        </is>
      </c>
      <c r="B1" s="2" t="inlineStr">
        <is>
          <t>6 Months Ended</t>
        </is>
      </c>
    </row>
    <row r="2">
      <c r="B2" s="2" t="inlineStr">
        <is>
          <t>Jun. 30, 2021</t>
        </is>
      </c>
    </row>
    <row r="3">
      <c r="A3" s="4" t="inlineStr">
        <is>
          <t>Foreign income tax rate</t>
        </is>
      </c>
      <c r="B3" s="4" t="inlineStr">
        <is>
          <t>20.00%</t>
        </is>
      </c>
    </row>
    <row r="4">
      <c r="A4" s="4" t="inlineStr">
        <is>
          <t>Nil - THB300,000 ($9,357)</t>
        </is>
      </c>
    </row>
    <row r="5">
      <c r="A5" s="4" t="inlineStr">
        <is>
          <t>Foreign income tax rate</t>
        </is>
      </c>
      <c r="B5" s="4" t="inlineStr">
        <is>
          <t>0.00%</t>
        </is>
      </c>
    </row>
    <row r="6">
      <c r="A6" s="4" t="inlineStr">
        <is>
          <t>THB300,000 - THB3,000,000 ($93,575)</t>
        </is>
      </c>
    </row>
    <row r="7">
      <c r="A7" s="4" t="inlineStr">
        <is>
          <t>Foreign income tax rate</t>
        </is>
      </c>
      <c r="B7" s="4" t="inlineStr">
        <is>
          <t>15.00%</t>
        </is>
      </c>
    </row>
    <row r="8">
      <c r="A8" s="4" t="inlineStr">
        <is>
          <t>Over THB3,000,000 ($93,575)</t>
        </is>
      </c>
    </row>
    <row r="9">
      <c r="A9" s="4" t="inlineStr">
        <is>
          <t>Foreign income tax rate</t>
        </is>
      </c>
      <c r="B9" s="4" t="inlineStr">
        <is>
          <t>2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Reconciliation of loss before 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Loss before income taxes</t>
        </is>
      </c>
      <c r="B4" s="6" t="n">
        <v>-63021</v>
      </c>
      <c r="C4" s="6" t="n">
        <v>-91605</v>
      </c>
      <c r="D4" s="6" t="n">
        <v>-262910</v>
      </c>
      <c r="E4" s="6" t="n">
        <v>-434150</v>
      </c>
    </row>
    <row r="5">
      <c r="A5" s="4" t="inlineStr">
        <is>
          <t>Statutory income tax rate</t>
        </is>
      </c>
      <c r="B5" s="4" t="inlineStr">
        <is>
          <t>21.00%</t>
        </is>
      </c>
      <c r="C5" s="4" t="inlineStr">
        <is>
          <t>21.00%</t>
        </is>
      </c>
      <c r="D5" s="4" t="inlineStr">
        <is>
          <t>21.00%</t>
        </is>
      </c>
      <c r="E5" s="4" t="inlineStr">
        <is>
          <t>21.00%</t>
        </is>
      </c>
    </row>
    <row r="6">
      <c r="A6" s="4" t="inlineStr">
        <is>
          <t>Income tax credit computed at statutory income tax rate</t>
        </is>
      </c>
      <c r="B6" s="6" t="n">
        <v>-13234</v>
      </c>
      <c r="C6" s="6" t="n">
        <v>-19237</v>
      </c>
      <c r="D6" s="6" t="n">
        <v>-55211</v>
      </c>
      <c r="E6" s="6" t="n">
        <v>-91172</v>
      </c>
    </row>
    <row r="7">
      <c r="A7" s="3" t="inlineStr">
        <is>
          <t>Reconciling items:</t>
        </is>
      </c>
    </row>
    <row r="8">
      <c r="A8" s="4" t="inlineStr">
        <is>
          <t>Non-deductible expenses/ non-taxable income</t>
        </is>
      </c>
      <c r="B8" s="5" t="n">
        <v>3245</v>
      </c>
      <c r="C8" s="5" t="n">
        <v>-1566</v>
      </c>
      <c r="D8" s="5" t="n">
        <v>8745</v>
      </c>
      <c r="E8" s="5" t="n">
        <v>27666</v>
      </c>
    </row>
    <row r="9">
      <c r="A9" s="4" t="inlineStr">
        <is>
          <t>Tax effect of tax exempt entity</t>
        </is>
      </c>
      <c r="B9" s="5" t="n">
        <v>4975</v>
      </c>
      <c r="C9" s="5" t="n">
        <v>15782</v>
      </c>
      <c r="D9" s="5" t="n">
        <v>13827</v>
      </c>
      <c r="E9" s="5" t="n">
        <v>30597</v>
      </c>
    </row>
    <row r="10">
      <c r="A10" s="4" t="inlineStr">
        <is>
          <t>Rate differential in different tax jurisdictions</t>
        </is>
      </c>
      <c r="B10" s="5" t="n">
        <v>223</v>
      </c>
      <c r="C10" s="5" t="n">
        <v>-21</v>
      </c>
      <c r="D10" s="5" t="n">
        <v>560</v>
      </c>
      <c r="E10" s="5" t="n">
        <v>1504</v>
      </c>
    </row>
    <row r="11">
      <c r="A11" s="4" t="inlineStr">
        <is>
          <t>Valuation allowance on deferred tax assets</t>
        </is>
      </c>
      <c r="B11" s="6" t="n">
        <v>4791</v>
      </c>
      <c r="C11" s="6" t="n">
        <v>5042</v>
      </c>
      <c r="D11" s="6" t="n">
        <v>32079</v>
      </c>
      <c r="E11" s="6" t="n">
        <v>314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Jun. 30, 2021</t>
        </is>
      </c>
      <c r="C1" s="2" t="inlineStr">
        <is>
          <t>Dec. 31, 2020</t>
        </is>
      </c>
    </row>
    <row r="2">
      <c r="A2" s="3" t="inlineStr">
        <is>
          <t>Net operating loss carryforwards:</t>
        </is>
      </c>
    </row>
    <row r="3">
      <c r="A3" s="4" t="inlineStr">
        <is>
          <t>United States of America</t>
        </is>
      </c>
      <c r="B3" s="6" t="n">
        <v>246861</v>
      </c>
      <c r="C3" s="6" t="n">
        <v>217239</v>
      </c>
    </row>
    <row r="4">
      <c r="A4" s="4" t="inlineStr">
        <is>
          <t>Thailand</t>
        </is>
      </c>
      <c r="B4" s="5" t="n">
        <v>97698</v>
      </c>
      <c r="C4" s="5" t="n">
        <v>95334</v>
      </c>
    </row>
    <row r="5">
      <c r="A5" s="4" t="inlineStr">
        <is>
          <t>Deferred tax assets</t>
        </is>
      </c>
      <c r="B5" s="5" t="n">
        <v>344559</v>
      </c>
      <c r="C5" s="5" t="n">
        <v>312573</v>
      </c>
    </row>
    <row r="6">
      <c r="A6" s="4" t="inlineStr">
        <is>
          <t>Less: Valuation allowance</t>
        </is>
      </c>
      <c r="B6" s="6" t="n">
        <v>-344559</v>
      </c>
      <c r="C6" s="6" t="n">
        <v>-3125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16" customWidth="1" min="7" max="7"/>
    <col width="21" customWidth="1" min="8" max="8"/>
    <col width="21" customWidth="1" min="9" max="9"/>
  </cols>
  <sheetData>
    <row r="1">
      <c r="A1" s="1" t="inlineStr">
        <is>
          <t>INCOME TAXES - Additional Information (Details) ฿ in Millions</t>
        </is>
      </c>
      <c r="B1" s="2" t="inlineStr">
        <is>
          <t>3 Months Ended</t>
        </is>
      </c>
      <c r="D1" s="2" t="inlineStr">
        <is>
          <t>6 Months Ended</t>
        </is>
      </c>
      <c r="G1" s="2" t="inlineStr">
        <is>
          <t>12 Months Ended</t>
        </is>
      </c>
    </row>
    <row r="2">
      <c r="B2" s="2" t="inlineStr">
        <is>
          <t>Jun. 30, 2021USD ($)</t>
        </is>
      </c>
      <c r="C2" s="2" t="inlineStr">
        <is>
          <t>Jun. 30, 2020USD ($)</t>
        </is>
      </c>
      <c r="D2" s="2" t="inlineStr">
        <is>
          <t>Jun. 30, 2021USD ($)</t>
        </is>
      </c>
      <c r="E2" s="2" t="inlineStr">
        <is>
          <t>Jun. 30, 2021THB (฿)</t>
        </is>
      </c>
      <c r="F2" s="2" t="inlineStr">
        <is>
          <t>Jun. 30, 2020USD ($)</t>
        </is>
      </c>
      <c r="G2" s="2" t="inlineStr">
        <is>
          <t>Dec. 31, 2018</t>
        </is>
      </c>
      <c r="H2" s="2" t="inlineStr">
        <is>
          <t>Jun. 30, 2021THB (฿)</t>
        </is>
      </c>
      <c r="I2" s="2" t="inlineStr">
        <is>
          <t>Dec. 31, 2020USD ($)</t>
        </is>
      </c>
    </row>
    <row r="3">
      <c r="A3" s="4" t="inlineStr">
        <is>
          <t>Statutory income tax rate</t>
        </is>
      </c>
      <c r="B3" s="4" t="inlineStr">
        <is>
          <t>21.00%</t>
        </is>
      </c>
      <c r="C3" s="4" t="inlineStr">
        <is>
          <t>21.00%</t>
        </is>
      </c>
      <c r="D3" s="4" t="inlineStr">
        <is>
          <t>21.00%</t>
        </is>
      </c>
      <c r="E3" s="4" t="inlineStr">
        <is>
          <t>21.00%</t>
        </is>
      </c>
      <c r="F3" s="4" t="inlineStr">
        <is>
          <t>21.00%</t>
        </is>
      </c>
    </row>
    <row r="4">
      <c r="A4" s="4" t="inlineStr">
        <is>
          <t>Foreign income tax rate</t>
        </is>
      </c>
      <c r="D4" s="4" t="inlineStr">
        <is>
          <t>20.00%</t>
        </is>
      </c>
      <c r="E4" s="4" t="inlineStr">
        <is>
          <t>20.00%</t>
        </is>
      </c>
    </row>
    <row r="5">
      <c r="A5" s="4" t="inlineStr">
        <is>
          <t>Additional paid-in capital</t>
        </is>
      </c>
      <c r="B5" s="6" t="n">
        <v>3207635</v>
      </c>
      <c r="D5" s="6" t="n">
        <v>3207635</v>
      </c>
      <c r="I5" s="6" t="n">
        <v>3207635</v>
      </c>
    </row>
    <row r="6">
      <c r="A6" s="4" t="inlineStr">
        <is>
          <t>Loss before income taxes from continuing operations</t>
        </is>
      </c>
      <c r="B6" s="5" t="n">
        <v>-63021</v>
      </c>
      <c r="C6" s="6" t="n">
        <v>-91605</v>
      </c>
      <c r="D6" s="5" t="n">
        <v>-262910</v>
      </c>
      <c r="F6" s="6" t="n">
        <v>-434150</v>
      </c>
    </row>
    <row r="7">
      <c r="A7" s="4" t="inlineStr">
        <is>
          <t>Operating loss carryforwards</t>
        </is>
      </c>
      <c r="B7" s="5" t="n">
        <v>1175531</v>
      </c>
      <c r="D7" s="5" t="n">
        <v>1175531</v>
      </c>
      <c r="I7" s="5" t="n">
        <v>1034473</v>
      </c>
    </row>
    <row r="8">
      <c r="A8" s="4" t="inlineStr">
        <is>
          <t>Domestic Tax Authority [Member]</t>
        </is>
      </c>
    </row>
    <row r="9">
      <c r="A9" s="4" t="inlineStr">
        <is>
          <t>Operating loss carryforwards</t>
        </is>
      </c>
      <c r="B9" s="5" t="n">
        <v>145660</v>
      </c>
      <c r="D9" s="5" t="n">
        <v>145660</v>
      </c>
    </row>
    <row r="10">
      <c r="A10" s="4" t="inlineStr">
        <is>
          <t>Digiwork Thailand Co Ltd</t>
        </is>
      </c>
    </row>
    <row r="11">
      <c r="A11" s="4" t="inlineStr">
        <is>
          <t>Operating loss carryforwards</t>
        </is>
      </c>
      <c r="B11" s="5" t="n">
        <v>488488</v>
      </c>
      <c r="D11" s="5" t="n">
        <v>488488</v>
      </c>
      <c r="I11" s="6" t="n">
        <v>476669</v>
      </c>
    </row>
    <row r="12">
      <c r="A12" s="4" t="inlineStr">
        <is>
          <t>Maximum</t>
        </is>
      </c>
    </row>
    <row r="13">
      <c r="A13" s="4" t="inlineStr">
        <is>
          <t>Additional paid-in capital | ฿</t>
        </is>
      </c>
      <c r="H13" s="10" t="n">
        <v>5</v>
      </c>
    </row>
    <row r="14">
      <c r="A14" s="4" t="inlineStr">
        <is>
          <t>Revenues</t>
        </is>
      </c>
      <c r="D14" s="5" t="n">
        <v>935745</v>
      </c>
    </row>
    <row r="15">
      <c r="A15" s="4" t="inlineStr">
        <is>
          <t>Minimum [Member]</t>
        </is>
      </c>
    </row>
    <row r="16">
      <c r="A16" s="4" t="inlineStr">
        <is>
          <t>Additional paid-in capital</t>
        </is>
      </c>
      <c r="B16" s="5" t="n">
        <v>155958</v>
      </c>
      <c r="D16" s="5" t="n">
        <v>155958</v>
      </c>
    </row>
    <row r="17">
      <c r="A17" s="4" t="inlineStr">
        <is>
          <t>Revenues | ฿</t>
        </is>
      </c>
      <c r="E17" s="10" t="n">
        <v>30</v>
      </c>
    </row>
    <row r="18">
      <c r="A18" s="4" t="inlineStr">
        <is>
          <t>Scenario, Plan [Member]</t>
        </is>
      </c>
    </row>
    <row r="19">
      <c r="A19" s="4" t="inlineStr">
        <is>
          <t>Statutory income tax rate</t>
        </is>
      </c>
      <c r="G19" s="4" t="inlineStr">
        <is>
          <t>21.00%</t>
        </is>
      </c>
    </row>
    <row r="20">
      <c r="A20" s="4" t="inlineStr">
        <is>
          <t>UNITED STATES</t>
        </is>
      </c>
    </row>
    <row r="21">
      <c r="A21" s="4" t="inlineStr">
        <is>
          <t>Income tax expense</t>
        </is>
      </c>
      <c r="B21" s="5" t="n">
        <v>0</v>
      </c>
      <c r="C21" s="5" t="n">
        <v>0</v>
      </c>
      <c r="D21" s="5" t="n">
        <v>0</v>
      </c>
      <c r="F21" s="5" t="n">
        <v>0</v>
      </c>
    </row>
    <row r="22">
      <c r="A22" s="4" t="inlineStr">
        <is>
          <t>Loss before income taxes from continuing operations</t>
        </is>
      </c>
      <c r="B22" s="6" t="n">
        <v>0</v>
      </c>
      <c r="C22" s="6" t="n">
        <v>0</v>
      </c>
      <c r="D22" s="6" t="n">
        <v>0</v>
      </c>
      <c r="F22" s="6" t="n">
        <v>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62237</v>
      </c>
      <c r="C4" s="6" t="n">
        <v>-723720</v>
      </c>
    </row>
    <row r="5">
      <c r="A5" s="4" t="inlineStr">
        <is>
          <t>Net (profit) loss from discontinued operations</t>
        </is>
      </c>
      <c r="B5" s="5" t="n">
        <v>-100673</v>
      </c>
      <c r="C5" s="5" t="n">
        <v>289570</v>
      </c>
    </row>
    <row r="6">
      <c r="A6" s="4" t="inlineStr">
        <is>
          <t>Net loss from continuing operations</t>
        </is>
      </c>
      <c r="B6" s="5" t="n">
        <v>-262910</v>
      </c>
      <c r="C6" s="5" t="n">
        <v>-434150</v>
      </c>
    </row>
    <row r="7">
      <c r="A7" s="3" t="inlineStr">
        <is>
          <t>Adjustments to reconcile net loss to cash used in operating activities:</t>
        </is>
      </c>
    </row>
    <row r="8">
      <c r="A8" s="4" t="inlineStr">
        <is>
          <t>Depreciation and amortization</t>
        </is>
      </c>
      <c r="B8" s="5" t="n">
        <v>1101</v>
      </c>
      <c r="C8" s="5" t="n">
        <v>26581</v>
      </c>
    </row>
    <row r="9">
      <c r="A9" s="4" t="inlineStr">
        <is>
          <t>Foreign exchange</t>
        </is>
      </c>
      <c r="B9" s="5" t="n">
        <v>60232</v>
      </c>
      <c r="C9" s="5" t="n">
        <v>35741</v>
      </c>
    </row>
    <row r="10">
      <c r="A10" s="4" t="inlineStr">
        <is>
          <t>Gain on disposal of property, plant and equipment</t>
        </is>
      </c>
      <c r="C10" s="5" t="n">
        <v>-45</v>
      </c>
    </row>
    <row r="11">
      <c r="A11" s="4" t="inlineStr">
        <is>
          <t>Prepayments and deposits</t>
        </is>
      </c>
      <c r="C11" s="5" t="n">
        <v>113521</v>
      </c>
    </row>
    <row r="12">
      <c r="A12" s="4" t="inlineStr">
        <is>
          <t>Other receivables</t>
        </is>
      </c>
      <c r="B12" s="5" t="n">
        <v>144670</v>
      </c>
      <c r="C12" s="5" t="n">
        <v>-17</v>
      </c>
    </row>
    <row r="13">
      <c r="A13" s="4" t="inlineStr">
        <is>
          <t>Accruals</t>
        </is>
      </c>
      <c r="B13" s="5" t="n">
        <v>3273</v>
      </c>
      <c r="C13" s="5" t="n">
        <v>-12652</v>
      </c>
    </row>
    <row r="14">
      <c r="A14" s="4" t="inlineStr">
        <is>
          <t>Net cash used in continuing operations</t>
        </is>
      </c>
      <c r="B14" s="5" t="n">
        <v>-53634</v>
      </c>
      <c r="C14" s="5" t="n">
        <v>-271021</v>
      </c>
    </row>
    <row r="15">
      <c r="A15" s="4" t="inlineStr">
        <is>
          <t>Net cash used in discontinued operations</t>
        </is>
      </c>
      <c r="B15" s="5" t="n">
        <v>-1651</v>
      </c>
      <c r="C15" s="5" t="n">
        <v>-238462</v>
      </c>
    </row>
    <row r="16">
      <c r="A16" s="4" t="inlineStr">
        <is>
          <t>Net cash used in operating activities</t>
        </is>
      </c>
      <c r="B16" s="5" t="n">
        <v>-55285</v>
      </c>
      <c r="C16" s="5" t="n">
        <v>-509483</v>
      </c>
    </row>
    <row r="17">
      <c r="A17" s="3" t="inlineStr">
        <is>
          <t>Cash flows from investing activities</t>
        </is>
      </c>
    </row>
    <row r="18">
      <c r="A18" s="4" t="inlineStr">
        <is>
          <t>Proceeds from disposal of property, plant and equipment</t>
        </is>
      </c>
      <c r="C18" s="5" t="n">
        <v>111</v>
      </c>
    </row>
    <row r="19">
      <c r="A19" s="4" t="inlineStr">
        <is>
          <t>Proceeds from disposal of subsidiary and VIE, net of cash $13,145 disposed of</t>
        </is>
      </c>
      <c r="B19" s="5" t="n">
        <v>6727</v>
      </c>
    </row>
    <row r="20">
      <c r="A20" s="4" t="inlineStr">
        <is>
          <t>Purchase of property, plant and equipment</t>
        </is>
      </c>
      <c r="C20" s="5" t="n">
        <v>-51000</v>
      </c>
    </row>
    <row r="21">
      <c r="A21" s="4" t="inlineStr">
        <is>
          <t>Advance to a director</t>
        </is>
      </c>
      <c r="C21" s="5" t="n">
        <v>-420686</v>
      </c>
    </row>
    <row r="22">
      <c r="A22" s="4" t="inlineStr">
        <is>
          <t>Repayment to a director</t>
        </is>
      </c>
      <c r="C22" s="5" t="n">
        <v>420686</v>
      </c>
    </row>
    <row r="23">
      <c r="A23" s="4" t="inlineStr">
        <is>
          <t>Net cash provided by (used in) continuing operations</t>
        </is>
      </c>
      <c r="B23" s="5" t="n">
        <v>6727</v>
      </c>
      <c r="C23" s="5" t="n">
        <v>-50889</v>
      </c>
    </row>
    <row r="24">
      <c r="A24" s="4" t="inlineStr">
        <is>
          <t>Net cash used in discontinued operations</t>
        </is>
      </c>
      <c r="C24" s="5" t="n">
        <v>-93808</v>
      </c>
    </row>
    <row r="25">
      <c r="A25" s="4" t="inlineStr">
        <is>
          <t>Net cash provided by (used in) investing activities</t>
        </is>
      </c>
      <c r="B25" s="5" t="n">
        <v>6727</v>
      </c>
      <c r="C25" s="5" t="n">
        <v>-144697</v>
      </c>
    </row>
    <row r="26">
      <c r="A26" s="3" t="inlineStr">
        <is>
          <t>Cash flows from financing activities</t>
        </is>
      </c>
    </row>
    <row r="27">
      <c r="A27" s="4" t="inlineStr">
        <is>
          <t>Repayment of advance to a director</t>
        </is>
      </c>
      <c r="C27" s="5" t="n">
        <v>-49733</v>
      </c>
    </row>
    <row r="28">
      <c r="A28" s="4" t="inlineStr">
        <is>
          <t>Advance from a director</t>
        </is>
      </c>
      <c r="B28" s="5" t="n">
        <v>33276</v>
      </c>
    </row>
    <row r="29">
      <c r="A29" s="4" t="inlineStr">
        <is>
          <t>Proceed from issue of shares</t>
        </is>
      </c>
      <c r="C29" s="5" t="n">
        <v>216920</v>
      </c>
    </row>
    <row r="30">
      <c r="A30" s="4" t="inlineStr">
        <is>
          <t>Net cash provided by continuing operations</t>
        </is>
      </c>
      <c r="B30" s="5" t="n">
        <v>33276</v>
      </c>
      <c r="C30" s="5" t="n">
        <v>167187</v>
      </c>
    </row>
    <row r="31">
      <c r="A31" s="4" t="inlineStr">
        <is>
          <t>Net cash provided by discontinued operations</t>
        </is>
      </c>
      <c r="B31" s="5" t="n">
        <v>4123</v>
      </c>
      <c r="C31" s="5" t="n">
        <v>117</v>
      </c>
    </row>
    <row r="32">
      <c r="A32" s="4" t="inlineStr">
        <is>
          <t>Net cash provided by financing activities</t>
        </is>
      </c>
      <c r="B32" s="5" t="n">
        <v>37399</v>
      </c>
      <c r="C32" s="5" t="n">
        <v>167304</v>
      </c>
    </row>
    <row r="33">
      <c r="A33" s="4" t="inlineStr">
        <is>
          <t>Effect of exchange rates on cash</t>
        </is>
      </c>
      <c r="B33" s="5" t="n">
        <v>-832</v>
      </c>
      <c r="C33" s="5" t="n">
        <v>-33084</v>
      </c>
    </row>
    <row r="34">
      <c r="A34" s="4" t="inlineStr">
        <is>
          <t>Net decrease in cash and cash equivalents</t>
        </is>
      </c>
      <c r="B34" s="5" t="n">
        <v>-11991</v>
      </c>
      <c r="C34" s="5" t="n">
        <v>-519960</v>
      </c>
    </row>
    <row r="35">
      <c r="A35" s="4" t="inlineStr">
        <is>
          <t>Cash and cash equivalents at beginning of period</t>
        </is>
      </c>
      <c r="B35" s="5" t="n">
        <v>12511</v>
      </c>
      <c r="C35" s="5" t="n">
        <v>883812</v>
      </c>
    </row>
    <row r="36">
      <c r="A36" s="4" t="inlineStr">
        <is>
          <t>Cash and cash equivalents at end of period</t>
        </is>
      </c>
      <c r="B36" s="6" t="n">
        <v>520</v>
      </c>
      <c r="C36" s="5" t="n">
        <v>363852</v>
      </c>
    </row>
    <row r="37">
      <c r="A37" s="3" t="inlineStr">
        <is>
          <t>Supplemental of cash flow information</t>
        </is>
      </c>
    </row>
    <row r="38">
      <c r="A38" s="4" t="inlineStr">
        <is>
          <t>Interest</t>
        </is>
      </c>
      <c r="C38" s="6" t="n">
        <v>992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6 Months Ended</t>
        </is>
      </c>
    </row>
    <row r="2">
      <c r="B2" s="2" t="inlineStr">
        <is>
          <t>Jun. 30, 2021segment</t>
        </is>
      </c>
    </row>
    <row r="3">
      <c r="A3" s="3" t="inlineStr">
        <is>
          <t>SEGMENT INFORMATION</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U17"/>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14" customWidth="1" min="19" max="19"/>
    <col width="21" customWidth="1" min="20" max="20"/>
    <col width="21" customWidth="1" min="21" max="21"/>
  </cols>
  <sheetData>
    <row r="1">
      <c r="A1" s="1" t="inlineStr">
        <is>
          <t>COMMITMENTS AND CONTINGENCIES (Details)</t>
        </is>
      </c>
      <c r="B1" s="2" t="inlineStr">
        <is>
          <t>Nov. 01, 2020USD ($)</t>
        </is>
      </c>
      <c r="C1" s="2" t="inlineStr">
        <is>
          <t>Nov. 01, 2020THB (฿)</t>
        </is>
      </c>
      <c r="D1" s="2" t="inlineStr">
        <is>
          <t>Oct. 01, 2020USD ($)</t>
        </is>
      </c>
      <c r="E1" s="2" t="inlineStr">
        <is>
          <t>Oct. 01, 2020HKD ($)</t>
        </is>
      </c>
      <c r="F1" s="2" t="inlineStr">
        <is>
          <t>Aug. 01, 2020USD ($)</t>
        </is>
      </c>
      <c r="G1" s="2" t="inlineStr">
        <is>
          <t>Aug. 01, 2020THB (฿)</t>
        </is>
      </c>
      <c r="H1" s="2" t="inlineStr">
        <is>
          <t>Nov. 01, 2019USD ($)</t>
        </is>
      </c>
      <c r="I1" s="2" t="inlineStr">
        <is>
          <t>Nov. 01, 2019THB (฿)</t>
        </is>
      </c>
      <c r="J1" s="2" t="inlineStr">
        <is>
          <t>Oct. 01, 2019USD ($)</t>
        </is>
      </c>
      <c r="K1" s="2" t="inlineStr">
        <is>
          <t>Oct. 01, 2019HKD ($)</t>
        </is>
      </c>
      <c r="L1" s="2" t="inlineStr">
        <is>
          <t>Aug. 01, 2019USD ($)</t>
        </is>
      </c>
      <c r="M1" s="2" t="inlineStr">
        <is>
          <t>Aug. 01, 2019THB (฿)</t>
        </is>
      </c>
      <c r="N1" s="2" t="inlineStr">
        <is>
          <t>Jun. 30, 2021USD ($)</t>
        </is>
      </c>
      <c r="O1" s="2" t="inlineStr">
        <is>
          <t>Jun. 30, 2020USD ($)</t>
        </is>
      </c>
      <c r="P1" s="2" t="inlineStr">
        <is>
          <t>Jun. 30, 2021USD ($)</t>
        </is>
      </c>
      <c r="Q1" s="2" t="inlineStr">
        <is>
          <t>Jun. 30, 2021HKD ($)</t>
        </is>
      </c>
      <c r="R1" s="2" t="inlineStr">
        <is>
          <t>Jun. 30, 2020USD ($)</t>
        </is>
      </c>
      <c r="S1" s="2" t="inlineStr">
        <is>
          <t>Dec. 31, 2020</t>
        </is>
      </c>
      <c r="T1" s="2" t="inlineStr">
        <is>
          <t>Feb. 20, 2020USD ($)</t>
        </is>
      </c>
      <c r="U1" s="2" t="inlineStr">
        <is>
          <t>Feb. 20, 2020THB (฿)</t>
        </is>
      </c>
    </row>
    <row r="2">
      <c r="A2" s="4" t="inlineStr">
        <is>
          <t>Lease expenses</t>
        </is>
      </c>
      <c r="N2" s="6" t="n">
        <v>14103</v>
      </c>
      <c r="O2" s="6" t="n">
        <v>21154</v>
      </c>
      <c r="P2" s="6" t="n">
        <v>35256</v>
      </c>
      <c r="R2" s="6" t="n">
        <v>42653</v>
      </c>
    </row>
    <row r="3">
      <c r="A3" s="4" t="inlineStr">
        <is>
          <t>Rent expense per month</t>
        </is>
      </c>
      <c r="F3" s="6" t="n">
        <v>1560</v>
      </c>
      <c r="G3" s="10" t="n">
        <v>50000</v>
      </c>
      <c r="L3" s="6" t="n">
        <v>1560</v>
      </c>
      <c r="M3" s="10" t="n">
        <v>50000</v>
      </c>
      <c r="N3" s="5" t="n">
        <v>7574</v>
      </c>
      <c r="O3" s="5" t="n">
        <v>11264</v>
      </c>
      <c r="P3" s="5" t="n">
        <v>19452</v>
      </c>
      <c r="R3" s="5" t="n">
        <v>22774</v>
      </c>
    </row>
    <row r="4">
      <c r="A4" s="4" t="inlineStr">
        <is>
          <t>Payment of rental amounts</t>
        </is>
      </c>
      <c r="P4" s="5" t="n">
        <v>19452</v>
      </c>
      <c r="R4" s="5" t="n">
        <v>22774</v>
      </c>
    </row>
    <row r="5">
      <c r="A5" s="4" t="inlineStr">
        <is>
          <t>Amount of salaries</t>
        </is>
      </c>
      <c r="N5" s="6" t="n">
        <v>11730</v>
      </c>
      <c r="O5" s="6" t="n">
        <v>16731</v>
      </c>
      <c r="P5" s="5" t="n">
        <v>34615</v>
      </c>
      <c r="R5" s="5" t="n">
        <v>40385</v>
      </c>
    </row>
    <row r="6">
      <c r="A6" s="4" t="inlineStr">
        <is>
          <t>Hok Fung Wai [Member]</t>
        </is>
      </c>
    </row>
    <row r="7">
      <c r="A7" s="4" t="inlineStr">
        <is>
          <t>Rent expense per month</t>
        </is>
      </c>
      <c r="B7" s="6" t="n">
        <v>2183</v>
      </c>
      <c r="C7" s="10" t="n">
        <v>70000</v>
      </c>
      <c r="H7" s="6" t="n">
        <v>2183</v>
      </c>
      <c r="I7" s="10" t="n">
        <v>70000</v>
      </c>
    </row>
    <row r="8">
      <c r="A8" s="4" t="inlineStr">
        <is>
          <t>Renewal term</t>
        </is>
      </c>
      <c r="D8" s="4" t="inlineStr">
        <is>
          <t>1 year</t>
        </is>
      </c>
      <c r="E8" s="4" t="inlineStr">
        <is>
          <t>1 year</t>
        </is>
      </c>
    </row>
    <row r="9">
      <c r="A9" s="4" t="inlineStr">
        <is>
          <t>Employment agreement</t>
        </is>
      </c>
      <c r="J9" s="4" t="inlineStr">
        <is>
          <t>3 years</t>
        </is>
      </c>
      <c r="K9" s="4" t="inlineStr">
        <is>
          <t>3 years</t>
        </is>
      </c>
    </row>
    <row r="10">
      <c r="A10" s="4" t="inlineStr">
        <is>
          <t>Amount of salaries</t>
        </is>
      </c>
      <c r="P10" s="6" t="n">
        <v>5769</v>
      </c>
      <c r="Q10" s="6" t="n">
        <v>45000</v>
      </c>
    </row>
    <row r="11">
      <c r="A11" s="4" t="inlineStr">
        <is>
          <t>Ms. Tang Oi Ming Denise [Member]</t>
        </is>
      </c>
    </row>
    <row r="12">
      <c r="A12" s="4" t="inlineStr">
        <is>
          <t>Percentage of ordinary shares</t>
        </is>
      </c>
      <c r="P12" s="4" t="inlineStr">
        <is>
          <t>7.50%</t>
        </is>
      </c>
      <c r="Q12" s="4" t="inlineStr">
        <is>
          <t>7.50%</t>
        </is>
      </c>
      <c r="S12" s="4" t="inlineStr">
        <is>
          <t>7.50%</t>
        </is>
      </c>
    </row>
    <row r="13">
      <c r="A13" s="4" t="inlineStr">
        <is>
          <t>Payment of rental amounts</t>
        </is>
      </c>
      <c r="P13" s="6" t="n">
        <v>35256</v>
      </c>
      <c r="R13" s="6" t="n">
        <v>42653</v>
      </c>
    </row>
    <row r="14">
      <c r="A14" s="4" t="inlineStr">
        <is>
          <t>Kowloon Hong Kong [Member]</t>
        </is>
      </c>
    </row>
    <row r="15">
      <c r="A15" s="4" t="inlineStr">
        <is>
          <t>Lease expenses</t>
        </is>
      </c>
      <c r="D15" s="6" t="n">
        <v>7051</v>
      </c>
      <c r="E15" s="6" t="n">
        <v>55000</v>
      </c>
      <c r="J15" s="6" t="n">
        <v>7051</v>
      </c>
      <c r="K15" s="6" t="n">
        <v>55000</v>
      </c>
    </row>
    <row r="16">
      <c r="A16" s="4" t="inlineStr">
        <is>
          <t>Din Daeng District, Bangkok, Thailand [Member]</t>
        </is>
      </c>
    </row>
    <row r="17">
      <c r="A17" s="4" t="inlineStr">
        <is>
          <t>Rent expense per month</t>
        </is>
      </c>
      <c r="T17" s="6" t="n">
        <v>3965</v>
      </c>
      <c r="U17" s="10" t="n">
        <v>1271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THAILAND AND HONG KONG CONTRIBUTION PLA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VIES contribution</t>
        </is>
      </c>
      <c r="B3" s="6" t="n">
        <v>366</v>
      </c>
      <c r="C3" s="6" t="n">
        <v>336</v>
      </c>
      <c r="D3" s="6" t="n">
        <v>618</v>
      </c>
      <c r="E3" s="6" t="n">
        <v>803</v>
      </c>
    </row>
    <row r="4">
      <c r="A4" s="4" t="inlineStr">
        <is>
          <t>One Belt One Network HK Limited [Member]</t>
        </is>
      </c>
    </row>
    <row r="5">
      <c r="A5" s="4" t="inlineStr">
        <is>
          <t>Amounts of contribution</t>
        </is>
      </c>
      <c r="B5" s="6" t="n">
        <v>577</v>
      </c>
      <c r="C5" s="6" t="n">
        <v>577</v>
      </c>
      <c r="D5" s="6" t="n">
        <v>962</v>
      </c>
      <c r="E5" s="6" t="n">
        <v>115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ERTAIN RISKS AND CONCENTRATIONS (Details) - USD ($)</t>
        </is>
      </c>
      <c r="B1" s="2" t="inlineStr">
        <is>
          <t>Jun. 30, 2021</t>
        </is>
      </c>
      <c r="C1" s="2" t="inlineStr">
        <is>
          <t>Dec. 31, 2020</t>
        </is>
      </c>
    </row>
    <row r="2">
      <c r="A2" s="4" t="inlineStr">
        <is>
          <t>Enigma BVI [Member]</t>
        </is>
      </c>
    </row>
    <row r="3">
      <c r="A3" s="4" t="inlineStr">
        <is>
          <t>Amount of R&amp; D services</t>
        </is>
      </c>
      <c r="B3" s="6" t="n">
        <v>849998</v>
      </c>
      <c r="C3" s="6" t="n">
        <v>1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30" customWidth="1" min="5" max="5"/>
    <col width="20" customWidth="1" min="6" max="6"/>
    <col width="30" customWidth="1" min="7" max="7"/>
    <col width="30" customWidth="1" min="8" max="8"/>
    <col width="20" customWidth="1" min="9" max="9"/>
  </cols>
  <sheetData>
    <row r="1">
      <c r="A1" s="1" t="inlineStr">
        <is>
          <t>SUBSEQUENT EVENTS (Details)</t>
        </is>
      </c>
      <c r="B1" s="2" t="inlineStr">
        <is>
          <t>Aug. 15, 2021shares</t>
        </is>
      </c>
      <c r="C1" s="2" t="inlineStr">
        <is>
          <t>Jul. 29, 2021USD ($)$ / sharesshares</t>
        </is>
      </c>
      <c r="D1" s="2" t="inlineStr">
        <is>
          <t>Jun. 30, 2021shares</t>
        </is>
      </c>
      <c r="E1" s="2" t="inlineStr">
        <is>
          <t>Dec. 31, 2020$ / sharesshares</t>
        </is>
      </c>
      <c r="F1" s="2" t="inlineStr">
        <is>
          <t>Mar. 13, 2018shares</t>
        </is>
      </c>
      <c r="G1" s="2" t="inlineStr">
        <is>
          <t>Mar. 07, 2018$ / sharesshares</t>
        </is>
      </c>
      <c r="H1" s="2" t="inlineStr">
        <is>
          <t>Aug. 17, 2017$ / sharesshares</t>
        </is>
      </c>
      <c r="I1" s="2" t="inlineStr">
        <is>
          <t>Jun. 28, 2017shares</t>
        </is>
      </c>
    </row>
    <row r="2">
      <c r="A2" s="3" t="inlineStr">
        <is>
          <t>Subsequent Events [Line Items]</t>
        </is>
      </c>
    </row>
    <row r="3">
      <c r="A3" s="4" t="inlineStr">
        <is>
          <t>Common shares, authorized</t>
        </is>
      </c>
      <c r="D3" s="5" t="n">
        <v>75000000</v>
      </c>
      <c r="E3" s="5" t="n">
        <v>75000000</v>
      </c>
      <c r="F3" s="5" t="n">
        <v>75000000</v>
      </c>
      <c r="G3" s="5" t="n">
        <v>150000000</v>
      </c>
      <c r="H3" s="5" t="n">
        <v>150000000</v>
      </c>
      <c r="I3" s="5" t="n">
        <v>75000000</v>
      </c>
    </row>
    <row r="4">
      <c r="A4" s="4" t="inlineStr">
        <is>
          <t>Common shares, par value | $ / shares</t>
        </is>
      </c>
      <c r="E4" s="7" t="n">
        <v>0.0001</v>
      </c>
      <c r="G4" s="7" t="n">
        <v>0.0001</v>
      </c>
      <c r="H4" s="7" t="n">
        <v>0.0001</v>
      </c>
    </row>
    <row r="5">
      <c r="A5" s="4" t="inlineStr">
        <is>
          <t>Preferred shares, authorized</t>
        </is>
      </c>
      <c r="D5" s="5" t="n">
        <v>25000000</v>
      </c>
      <c r="E5" s="5" t="n">
        <v>25000000</v>
      </c>
      <c r="H5" s="5" t="n">
        <v>25000000</v>
      </c>
    </row>
    <row r="6">
      <c r="A6" s="4" t="inlineStr">
        <is>
          <t>Subsequent event | Tingo Mobile PLC | Acquisition agreement</t>
        </is>
      </c>
    </row>
    <row r="7">
      <c r="A7" s="3" t="inlineStr">
        <is>
          <t>Subsequent Events [Line Items]</t>
        </is>
      </c>
    </row>
    <row r="8">
      <c r="A8" s="4" t="inlineStr">
        <is>
          <t>Percentage of interest acquired</t>
        </is>
      </c>
      <c r="C8" s="4" t="inlineStr">
        <is>
          <t>100.00%</t>
        </is>
      </c>
    </row>
    <row r="9">
      <c r="A9" s="4" t="inlineStr">
        <is>
          <t>Preferred shares, authorized</t>
        </is>
      </c>
      <c r="C9" s="5" t="n">
        <v>50000</v>
      </c>
    </row>
    <row r="10">
      <c r="A10" s="4" t="inlineStr">
        <is>
          <t>Number of directors nominated by other entity | $</t>
        </is>
      </c>
      <c r="C10" s="5" t="n">
        <v>8</v>
      </c>
    </row>
    <row r="11">
      <c r="A11" s="4" t="inlineStr">
        <is>
          <t>Total number of directors | $</t>
        </is>
      </c>
      <c r="C11" s="5" t="n">
        <v>10</v>
      </c>
    </row>
    <row r="12">
      <c r="A12" s="4" t="inlineStr">
        <is>
          <t>Number of directors who shall be independent | $</t>
        </is>
      </c>
      <c r="C12" s="5" t="n">
        <v>2</v>
      </c>
    </row>
    <row r="13">
      <c r="A13" s="4" t="inlineStr">
        <is>
          <t>Maximum price per share so that entity may elect to approve a stock consolidation to increase the share price | $ / shares</t>
        </is>
      </c>
      <c r="C13" s="6" t="n">
        <v>5</v>
      </c>
    </row>
    <row r="14">
      <c r="A14" s="4" t="inlineStr">
        <is>
          <t>Number of consecutive days</t>
        </is>
      </c>
      <c r="C14" s="4" t="inlineStr">
        <is>
          <t>60 days</t>
        </is>
      </c>
    </row>
    <row r="15">
      <c r="A15" s="4" t="inlineStr">
        <is>
          <t>Percentage of finder's fee</t>
        </is>
      </c>
      <c r="B15" s="4" t="inlineStr">
        <is>
          <t>3.00%</t>
        </is>
      </c>
      <c r="C15" s="4" t="inlineStr">
        <is>
          <t>3.00%</t>
        </is>
      </c>
    </row>
    <row r="16">
      <c r="A16" s="4" t="inlineStr">
        <is>
          <t>Subsequent event | Tingo Mobile PLC | Class A Common shares | Acquisition agreement</t>
        </is>
      </c>
    </row>
    <row r="17">
      <c r="A17" s="3" t="inlineStr">
        <is>
          <t>Subsequent Events [Line Items]</t>
        </is>
      </c>
    </row>
    <row r="18">
      <c r="A18" s="4" t="inlineStr">
        <is>
          <t>Shares to be issued upon acquistion</t>
        </is>
      </c>
      <c r="B18" s="5" t="n">
        <v>928000000</v>
      </c>
      <c r="C18" s="5" t="n">
        <v>928000000</v>
      </c>
    </row>
    <row r="19">
      <c r="A19" s="4" t="inlineStr">
        <is>
          <t>Common shares, authorized</t>
        </is>
      </c>
      <c r="B19" s="5" t="n">
        <v>27840000</v>
      </c>
      <c r="C19" s="5" t="n">
        <v>1250000000</v>
      </c>
    </row>
    <row r="20">
      <c r="A20" s="4" t="inlineStr">
        <is>
          <t>Common shares, par value | $ / shares</t>
        </is>
      </c>
      <c r="C20" s="12" t="n">
        <v>0.001</v>
      </c>
    </row>
    <row r="21">
      <c r="A21" s="4" t="inlineStr">
        <is>
          <t>Subsequent event | Tingo Mobile PLC | Class B Common Shares | Acquisition agreement</t>
        </is>
      </c>
    </row>
    <row r="22">
      <c r="A22" s="3" t="inlineStr">
        <is>
          <t>Subsequent Events [Line Items]</t>
        </is>
      </c>
    </row>
    <row r="23">
      <c r="A23" s="4" t="inlineStr">
        <is>
          <t>Shares to be issued upon acquistion</t>
        </is>
      </c>
      <c r="B23" s="5" t="n">
        <v>65000000</v>
      </c>
      <c r="C23" s="5" t="n">
        <v>65000000</v>
      </c>
    </row>
    <row r="24">
      <c r="A24" s="4" t="inlineStr">
        <is>
          <t>Common shares, authorized</t>
        </is>
      </c>
      <c r="C24" s="5" t="n">
        <v>200000000</v>
      </c>
    </row>
    <row r="25">
      <c r="A25" s="4" t="inlineStr">
        <is>
          <t>Common shares, par value | $ / shares</t>
        </is>
      </c>
      <c r="C25" s="7" t="n">
        <v>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NDENSED CONSOLIDATED STATEMENTS OF CASH FLOWS (Parenthetical) - USD ($)</t>
        </is>
      </c>
      <c r="B1" s="2" t="inlineStr">
        <is>
          <t>Jun. 30, 2021</t>
        </is>
      </c>
      <c r="C1" s="2" t="inlineStr">
        <is>
          <t>Dec. 31, 2020</t>
        </is>
      </c>
      <c r="D1" s="2" t="inlineStr">
        <is>
          <t>Jun. 30, 2020</t>
        </is>
      </c>
      <c r="E1" s="2" t="inlineStr">
        <is>
          <t>Dec. 31, 2019</t>
        </is>
      </c>
    </row>
    <row r="2">
      <c r="A2" s="4" t="inlineStr">
        <is>
          <t>Included in cash and cash equivalents per consolidated balance sheets</t>
        </is>
      </c>
      <c r="B2" s="6" t="n">
        <v>520</v>
      </c>
      <c r="C2" s="6" t="n">
        <v>1013</v>
      </c>
      <c r="D2" s="6" t="n">
        <v>42861</v>
      </c>
      <c r="E2" s="6" t="n">
        <v>196804</v>
      </c>
    </row>
    <row r="3">
      <c r="A3" s="4" t="inlineStr">
        <is>
          <t>Cash and cash equivalents, end of period/year</t>
        </is>
      </c>
      <c r="B3" s="5" t="n">
        <v>520</v>
      </c>
      <c r="C3" s="5" t="n">
        <v>12511</v>
      </c>
      <c r="D3" s="5" t="n">
        <v>363852</v>
      </c>
      <c r="E3" s="5" t="n">
        <v>883812</v>
      </c>
    </row>
    <row r="4">
      <c r="A4" s="4" t="inlineStr">
        <is>
          <t>VIE</t>
        </is>
      </c>
    </row>
    <row r="5">
      <c r="A5" s="4" t="inlineStr">
        <is>
          <t>Included in cash and cash equivalents per consolidated balance sheets</t>
        </is>
      </c>
      <c r="B5" s="6" t="n">
        <v>13145000</v>
      </c>
    </row>
    <row r="6">
      <c r="A6" s="4" t="inlineStr">
        <is>
          <t>Discontinued Operations [Member]</t>
        </is>
      </c>
    </row>
    <row r="7">
      <c r="A7" s="4" t="inlineStr">
        <is>
          <t>Included in assets of discontinued operations</t>
        </is>
      </c>
      <c r="C7" s="6" t="n">
        <v>11498</v>
      </c>
      <c r="D7" s="6" t="n">
        <v>320991</v>
      </c>
      <c r="E7" s="6" t="n">
        <v>6870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35" customWidth="1" min="6" max="6"/>
    <col width="13" customWidth="1" min="7" max="7"/>
  </cols>
  <sheetData>
    <row r="1">
      <c r="A1" s="1" t="inlineStr">
        <is>
          <t>CONDENSED CONSOLIDATED STATEMENT OF STOCKHOLDERS' EQUITY - USD ($)</t>
        </is>
      </c>
      <c r="B1" s="2" t="inlineStr">
        <is>
          <t>Common Stock [Member]</t>
        </is>
      </c>
      <c r="C1" s="2" t="inlineStr">
        <is>
          <t>Additional Paid-In Capital [Member]</t>
        </is>
      </c>
      <c r="D1" s="2" t="inlineStr">
        <is>
          <t>Accumulated Deficit [Member]</t>
        </is>
      </c>
      <c r="E1" s="2" t="inlineStr">
        <is>
          <t>Accumulated Other Comprehensive Loss [Member]</t>
        </is>
      </c>
      <c r="F1" s="2" t="inlineStr">
        <is>
          <t>Non-controlling Interests [Member]</t>
        </is>
      </c>
      <c r="G1" s="2" t="inlineStr">
        <is>
          <t>Total</t>
        </is>
      </c>
    </row>
    <row r="2">
      <c r="A2" s="4" t="inlineStr">
        <is>
          <t>Beginning Balances at Dec. 31, 2019</t>
        </is>
      </c>
      <c r="B2" s="6" t="n">
        <v>7790</v>
      </c>
      <c r="C2" s="6" t="n">
        <v>2990726</v>
      </c>
      <c r="D2" s="6" t="n">
        <v>-2321583</v>
      </c>
      <c r="E2" s="6" t="n">
        <v>-76721</v>
      </c>
      <c r="F2" s="6" t="n">
        <v>-2696</v>
      </c>
      <c r="G2" s="6" t="n">
        <v>597516</v>
      </c>
    </row>
    <row r="3">
      <c r="A3" s="4" t="inlineStr">
        <is>
          <t>Beginning Balances (in shares) at Dec. 31, 2019</t>
        </is>
      </c>
      <c r="B3" s="5" t="n">
        <v>40197751</v>
      </c>
    </row>
    <row r="4">
      <c r="A4" s="4" t="inlineStr">
        <is>
          <t>Shares issued</t>
        </is>
      </c>
      <c r="B4" s="6" t="n">
        <v>11</v>
      </c>
      <c r="C4" s="5" t="n">
        <v>216909</v>
      </c>
      <c r="G4" s="5" t="n">
        <v>216920</v>
      </c>
    </row>
    <row r="5">
      <c r="A5" s="4" t="inlineStr">
        <is>
          <t>Shares issued (in shares)</t>
        </is>
      </c>
      <c r="B5" s="5" t="n">
        <v>108460</v>
      </c>
    </row>
    <row r="6">
      <c r="A6" s="4" t="inlineStr">
        <is>
          <t>Net profit (loss)</t>
        </is>
      </c>
      <c r="D6" s="5" t="n">
        <v>-500685</v>
      </c>
      <c r="F6" s="5" t="n">
        <v>-67774</v>
      </c>
      <c r="G6" s="5" t="n">
        <v>-568459</v>
      </c>
    </row>
    <row r="7">
      <c r="A7" s="4" t="inlineStr">
        <is>
          <t>Foreign currency translation adjustment</t>
        </is>
      </c>
      <c r="E7" s="5" t="n">
        <v>107364</v>
      </c>
      <c r="F7" s="5" t="n">
        <v>622</v>
      </c>
      <c r="G7" s="5" t="n">
        <v>107986</v>
      </c>
    </row>
    <row r="8">
      <c r="A8" s="4" t="inlineStr">
        <is>
          <t>Ending Balances at Mar. 31, 2020</t>
        </is>
      </c>
      <c r="B8" s="6" t="n">
        <v>7801</v>
      </c>
      <c r="C8" s="5" t="n">
        <v>3207635</v>
      </c>
      <c r="D8" s="5" t="n">
        <v>-2822268</v>
      </c>
      <c r="E8" s="5" t="n">
        <v>30643</v>
      </c>
      <c r="F8" s="5" t="n">
        <v>-69848</v>
      </c>
      <c r="G8" s="5" t="n">
        <v>353963</v>
      </c>
    </row>
    <row r="9">
      <c r="A9" s="4" t="inlineStr">
        <is>
          <t>Ending Balances (in shares) at Mar. 31, 2020</t>
        </is>
      </c>
      <c r="B9" s="5" t="n">
        <v>40306211</v>
      </c>
    </row>
    <row r="10">
      <c r="A10" s="4" t="inlineStr">
        <is>
          <t>Beginning Balances at Dec. 31, 2019</t>
        </is>
      </c>
      <c r="B10" s="6" t="n">
        <v>7790</v>
      </c>
      <c r="C10" s="5" t="n">
        <v>2990726</v>
      </c>
      <c r="D10" s="5" t="n">
        <v>-2321583</v>
      </c>
      <c r="E10" s="5" t="n">
        <v>-76721</v>
      </c>
      <c r="F10" s="5" t="n">
        <v>-2696</v>
      </c>
      <c r="G10" s="5" t="n">
        <v>597516</v>
      </c>
    </row>
    <row r="11">
      <c r="A11" s="4" t="inlineStr">
        <is>
          <t>Beginning Balances (in shares) at Dec. 31, 2019</t>
        </is>
      </c>
      <c r="B11" s="5" t="n">
        <v>40197751</v>
      </c>
    </row>
    <row r="12">
      <c r="A12" s="4" t="inlineStr">
        <is>
          <t>Net profit (loss)</t>
        </is>
      </c>
      <c r="G12" s="5" t="n">
        <v>-723720</v>
      </c>
    </row>
    <row r="13">
      <c r="A13" s="4" t="inlineStr">
        <is>
          <t>Foreign currency translation adjustment</t>
        </is>
      </c>
      <c r="G13" s="5" t="n">
        <v>26658</v>
      </c>
    </row>
    <row r="14">
      <c r="A14" s="4" t="inlineStr">
        <is>
          <t>Ending Balances at Jun. 30, 2020</t>
        </is>
      </c>
      <c r="B14" s="6" t="n">
        <v>7801</v>
      </c>
      <c r="C14" s="5" t="n">
        <v>3207635</v>
      </c>
      <c r="D14" s="5" t="n">
        <v>-2958432</v>
      </c>
      <c r="E14" s="5" t="n">
        <v>-47052</v>
      </c>
      <c r="F14" s="5" t="n">
        <v>-92578</v>
      </c>
      <c r="G14" s="5" t="n">
        <v>117374</v>
      </c>
    </row>
    <row r="15">
      <c r="A15" s="4" t="inlineStr">
        <is>
          <t>Ending Balances (in shares) at Jun. 30, 2020</t>
        </is>
      </c>
      <c r="B15" s="5" t="n">
        <v>40306211</v>
      </c>
    </row>
    <row r="16">
      <c r="A16" s="4" t="inlineStr">
        <is>
          <t>Beginning Balances at Mar. 31, 2020</t>
        </is>
      </c>
      <c r="B16" s="6" t="n">
        <v>7801</v>
      </c>
      <c r="C16" s="5" t="n">
        <v>3207635</v>
      </c>
      <c r="D16" s="5" t="n">
        <v>-2822268</v>
      </c>
      <c r="E16" s="5" t="n">
        <v>30643</v>
      </c>
      <c r="F16" s="5" t="n">
        <v>-69848</v>
      </c>
      <c r="G16" s="5" t="n">
        <v>353963</v>
      </c>
    </row>
    <row r="17">
      <c r="A17" s="4" t="inlineStr">
        <is>
          <t>Beginning Balances (in shares) at Mar. 31, 2020</t>
        </is>
      </c>
      <c r="B17" s="5" t="n">
        <v>40306211</v>
      </c>
    </row>
    <row r="18">
      <c r="A18" s="4" t="inlineStr">
        <is>
          <t>Net profit (loss)</t>
        </is>
      </c>
      <c r="D18" s="5" t="n">
        <v>-136164</v>
      </c>
      <c r="F18" s="5" t="n">
        <v>-19097</v>
      </c>
      <c r="G18" s="5" t="n">
        <v>-155261</v>
      </c>
    </row>
    <row r="19">
      <c r="A19" s="4" t="inlineStr">
        <is>
          <t>Foreign currency translation adjustment</t>
        </is>
      </c>
      <c r="E19" s="5" t="n">
        <v>-77695</v>
      </c>
      <c r="F19" s="5" t="n">
        <v>-3633</v>
      </c>
      <c r="G19" s="5" t="n">
        <v>-81328</v>
      </c>
    </row>
    <row r="20">
      <c r="A20" s="4" t="inlineStr">
        <is>
          <t>Ending Balances at Jun. 30, 2020</t>
        </is>
      </c>
      <c r="B20" s="6" t="n">
        <v>7801</v>
      </c>
      <c r="C20" s="5" t="n">
        <v>3207635</v>
      </c>
      <c r="D20" s="5" t="n">
        <v>-2958432</v>
      </c>
      <c r="E20" s="5" t="n">
        <v>-47052</v>
      </c>
      <c r="F20" s="5" t="n">
        <v>-92578</v>
      </c>
      <c r="G20" s="5" t="n">
        <v>117374</v>
      </c>
    </row>
    <row r="21">
      <c r="A21" s="4" t="inlineStr">
        <is>
          <t>Ending Balances (in shares) at Jun. 30, 2020</t>
        </is>
      </c>
      <c r="B21" s="5" t="n">
        <v>40306211</v>
      </c>
    </row>
    <row r="22">
      <c r="A22" s="4" t="inlineStr">
        <is>
          <t>Beginning Balances at Dec. 31, 2020</t>
        </is>
      </c>
      <c r="B22" s="6" t="n">
        <v>7801</v>
      </c>
      <c r="C22" s="5" t="n">
        <v>3207635</v>
      </c>
      <c r="D22" s="5" t="n">
        <v>-3356283</v>
      </c>
      <c r="E22" s="5" t="n">
        <v>-93472</v>
      </c>
      <c r="F22" s="5" t="n">
        <v>-171059</v>
      </c>
      <c r="G22" s="5" t="n">
        <v>-405378</v>
      </c>
    </row>
    <row r="23">
      <c r="A23" s="4" t="inlineStr">
        <is>
          <t>Beginning Balances (in shares) at Dec. 31, 2020</t>
        </is>
      </c>
      <c r="B23" s="5" t="n">
        <v>40306211</v>
      </c>
    </row>
    <row r="24">
      <c r="A24" s="4" t="inlineStr">
        <is>
          <t>Net profit (loss)</t>
        </is>
      </c>
      <c r="B24" s="6" t="n">
        <v>0</v>
      </c>
      <c r="D24" s="5" t="n">
        <v>-315987</v>
      </c>
      <c r="F24" s="5" t="n">
        <v>-49756</v>
      </c>
      <c r="G24" s="5" t="n">
        <v>-365743</v>
      </c>
    </row>
    <row r="25">
      <c r="A25" s="4" t="inlineStr">
        <is>
          <t>Foreign currency translation adjustment</t>
        </is>
      </c>
      <c r="B25" s="5" t="n">
        <v>0</v>
      </c>
      <c r="E25" s="5" t="n">
        <v>70090</v>
      </c>
      <c r="F25" s="5" t="n">
        <v>7110</v>
      </c>
      <c r="G25" s="5" t="n">
        <v>77200</v>
      </c>
    </row>
    <row r="26">
      <c r="A26" s="4" t="inlineStr">
        <is>
          <t>Ending Balances at Mar. 31, 2021</t>
        </is>
      </c>
      <c r="B26" s="6" t="n">
        <v>7801</v>
      </c>
      <c r="C26" s="5" t="n">
        <v>3207635</v>
      </c>
      <c r="D26" s="5" t="n">
        <v>-3672270</v>
      </c>
      <c r="E26" s="5" t="n">
        <v>-23382</v>
      </c>
      <c r="F26" s="5" t="n">
        <v>-213705</v>
      </c>
      <c r="G26" s="5" t="n">
        <v>-693921</v>
      </c>
    </row>
    <row r="27">
      <c r="A27" s="4" t="inlineStr">
        <is>
          <t>Ending Balances (in shares) at Mar. 31, 2021</t>
        </is>
      </c>
      <c r="B27" s="5" t="n">
        <v>40306211</v>
      </c>
    </row>
    <row r="28">
      <c r="A28" s="4" t="inlineStr">
        <is>
          <t>Beginning Balances at Dec. 31, 2020</t>
        </is>
      </c>
      <c r="B28" s="6" t="n">
        <v>7801</v>
      </c>
      <c r="C28" s="5" t="n">
        <v>3207635</v>
      </c>
      <c r="D28" s="5" t="n">
        <v>-3356283</v>
      </c>
      <c r="E28" s="5" t="n">
        <v>-93472</v>
      </c>
      <c r="F28" s="5" t="n">
        <v>-171059</v>
      </c>
      <c r="G28" s="5" t="n">
        <v>-405378</v>
      </c>
    </row>
    <row r="29">
      <c r="A29" s="4" t="inlineStr">
        <is>
          <t>Beginning Balances (in shares) at Dec. 31, 2020</t>
        </is>
      </c>
      <c r="B29" s="5" t="n">
        <v>40306211</v>
      </c>
    </row>
    <row r="30">
      <c r="A30" s="4" t="inlineStr">
        <is>
          <t>Net profit (loss)</t>
        </is>
      </c>
      <c r="G30" s="5" t="n">
        <v>-162237</v>
      </c>
    </row>
    <row r="31">
      <c r="A31" s="4" t="inlineStr">
        <is>
          <t>Foreign currency translation adjustment</t>
        </is>
      </c>
      <c r="G31" s="5" t="n">
        <v>126550</v>
      </c>
    </row>
    <row r="32">
      <c r="A32" s="4" t="inlineStr">
        <is>
          <t>Ending Balances at Jun. 30, 2021</t>
        </is>
      </c>
      <c r="B32" s="6" t="n">
        <v>7801</v>
      </c>
      <c r="C32" s="5" t="n">
        <v>3207635</v>
      </c>
      <c r="D32" s="5" t="n">
        <v>-3431014</v>
      </c>
      <c r="E32" s="5" t="n">
        <v>7663</v>
      </c>
      <c r="G32" s="5" t="n">
        <v>-207915</v>
      </c>
    </row>
    <row r="33">
      <c r="A33" s="4" t="inlineStr">
        <is>
          <t>Ending Balances (in shares) at Jun. 30, 2021</t>
        </is>
      </c>
      <c r="B33" s="5" t="n">
        <v>40306211</v>
      </c>
    </row>
    <row r="34">
      <c r="A34" s="4" t="inlineStr">
        <is>
          <t>Beginning Balances at Mar. 31, 2021</t>
        </is>
      </c>
      <c r="B34" s="6" t="n">
        <v>7801</v>
      </c>
      <c r="C34" s="5" t="n">
        <v>3207635</v>
      </c>
      <c r="D34" s="5" t="n">
        <v>-3672270</v>
      </c>
      <c r="E34" s="5" t="n">
        <v>-23382</v>
      </c>
      <c r="F34" s="5" t="n">
        <v>-213705</v>
      </c>
      <c r="G34" s="5" t="n">
        <v>-693921</v>
      </c>
    </row>
    <row r="35">
      <c r="A35" s="4" t="inlineStr">
        <is>
          <t>Beginning Balances (in shares) at Mar. 31, 2021</t>
        </is>
      </c>
      <c r="B35" s="5" t="n">
        <v>40306211</v>
      </c>
    </row>
    <row r="36">
      <c r="A36" s="4" t="inlineStr">
        <is>
          <t>Disposal of interest in a subsidiary</t>
        </is>
      </c>
      <c r="B36" s="6" t="n">
        <v>0</v>
      </c>
      <c r="F36" s="5" t="n">
        <v>233150</v>
      </c>
      <c r="G36" s="5" t="n">
        <v>233150</v>
      </c>
    </row>
    <row r="37">
      <c r="A37" s="4" t="inlineStr">
        <is>
          <t>Realization of foreign currency translation loss relating to disposal of a subsidiary</t>
        </is>
      </c>
      <c r="B37" s="5" t="n">
        <v>0</v>
      </c>
      <c r="D37" s="5" t="n">
        <v>13541</v>
      </c>
      <c r="E37" s="5" t="n">
        <v>-13541</v>
      </c>
    </row>
    <row r="38">
      <c r="A38" s="4" t="inlineStr">
        <is>
          <t>Net profit (loss)</t>
        </is>
      </c>
      <c r="B38" s="5" t="n">
        <v>0</v>
      </c>
      <c r="D38" s="5" t="n">
        <v>227715</v>
      </c>
      <c r="F38" s="5" t="n">
        <v>-24209</v>
      </c>
      <c r="G38" s="5" t="n">
        <v>203506</v>
      </c>
    </row>
    <row r="39">
      <c r="A39" s="4" t="inlineStr">
        <is>
          <t>Foreign currency translation adjustment</t>
        </is>
      </c>
      <c r="B39" s="5" t="n">
        <v>0</v>
      </c>
      <c r="E39" s="5" t="n">
        <v>44586</v>
      </c>
      <c r="F39" s="6" t="n">
        <v>4764</v>
      </c>
      <c r="G39" s="5" t="n">
        <v>49350</v>
      </c>
    </row>
    <row r="40">
      <c r="A40" s="4" t="inlineStr">
        <is>
          <t>Ending Balances at Jun. 30, 2021</t>
        </is>
      </c>
      <c r="B40" s="6" t="n">
        <v>7801</v>
      </c>
      <c r="C40" s="6" t="n">
        <v>3207635</v>
      </c>
      <c r="D40" s="6" t="n">
        <v>-3431014</v>
      </c>
      <c r="E40" s="6" t="n">
        <v>7663</v>
      </c>
      <c r="G40" s="6" t="n">
        <v>-207915</v>
      </c>
    </row>
    <row r="41">
      <c r="A41" s="4" t="inlineStr">
        <is>
          <t>Ending Balances (in shares) at Jun. 30, 2021</t>
        </is>
      </c>
      <c r="B41" s="5" t="n">
        <v>403062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AND BUSINESS</t>
        </is>
      </c>
    </row>
    <row r="4">
      <c r="A4" s="4" t="inlineStr">
        <is>
          <t>ORGANIZATION AND BUSINESS</t>
        </is>
      </c>
      <c r="B4" s="4" t="inlineStr">
        <is>
          <t>NOTE 1 – ORGANIZATION AND BUSINESS IWEB, Inc. (the “Company”) was incorporated under the laws of the State of Nevada on February 17, 2015. The Company’s original business plan was to actively engage in providing high impact internet marketing strategies to internet-based businesses and people seeking to create websites, but this business was not successful. On December 12, 2016, 24,997,500 shares of the common stock of the Company, representing 97.08% of the Company’s issued and outstanding shares of common stock at that time, were sold by Dmitriy Kolyvayko in a private transaction to Mr. Wai Hok Fung (the “Transaction”) for an aggregate purchase price of $380,000. In connection with the Transaction, Mr. Kolyvayko released the Company from certain liabilities and obligations arising out of his service as a director and officer of the Company. On May 15, 2017, the Company entered into a share exchange agreement (the “Share Exchange Agreement”) with Enigma Technology International Corporation (“Enigma BVI”), and all the shareholders of Enigma BVI, namely, Mr. Ratanaphon Wongnapachant, Ms. Chanikarn Lertchawalitanon and S-Mark Co. Ltd. (collectively the “Shareholders”), to acquire all the issued and outstanding capital stock of Enigma BVI in exchange for the issuance to the Shareholders of an aggregate of 31,500,000 restricted shares of IWEB, Inc.’s common stock (the “Reverse Merger”). The Reverse Merger closed on May 15, 2017. As a result of the Reverse Merger, Enigma BVI is a wholly-owned subsidiary of the Company. Enigma BVI was incorporated on February 22, 2017 in the British Virgin Islands. Digiwork (Thailand) Co., Ltd. (“Digiwork”) was established and incorporated in Thailand on November 24, 2016. The authorized capital of Digiwork is THB5,000,000 (approximately $155,958), divided into 500,000 common shares with a par value of THB10 per share, which has been fully paid up as of December 31, 2016. On May 15, 2017, Enigma BVI, Digiwork and the shareholders of Digiwork entered into the following commercial arrangements, or collectively, “VIE Agreements,” pursuant to which Enigma BVI has contractual rights to control and operate the businesses of Digiwork. Pursuant to an Exclusive Technology Consulting and Service Agreement, Enigma BVI agreed to act as the exclusive consultant of Digiwork and provide technology consulting and services to Digiwork. In exchange, Digiwork agreed to pay Enigma BVI a technology consulting and service fee, the amount of which is decided by Enigma BVI on the basis of the work performed and commercial value of the services and the fee amount to be equivalent to the amount of net profit before tax of Digiwork on a quarterly basis; provided that the minimum amount of which is no less than THB30,000 (approximately $936) per quarter. Without the prior written consent of Enigma BVI, Digiwork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Enigma BVI’s sole and exclusive property. The term of this agreement will expire on May 15, 2027 and may be extended unilaterally by Enigma BVI with Enigma BVI’s written confirmation prior to the expiration date. Digiwork cannot terminate the agreement early unless Enigma BVI commits fraud, gross negligence or illegal acts, or becomes bankrupt or winds up. Pursuant to an Exclusive Purchase Option Agreement, the shareholders of Digiwork granted to Enigma BVI and any party designated by Enigma BVI the exclusive right to purchase at any time during the term of this agreement all or part of the equity interests in Digiwork, or the “Equity Interests,” at a purchase price equal to the registered capital paid by the shareholders of Digiwork for the Equity Interests, or, in the event that applicable law requires an appraisal of the Equity Interests, the lowest price permitted under applicable law; Pursuant to powers of attorney executed by each of the shareholders of Digiwork, such shareholders irrevocably authorized any person appointed by Enigma BVI to exercise all shareholder rights, including but not limited to voting on their behalf on all matters requiring approval of Digiwork’s shareholders, disposing of all or part of the shareholder’s equity interest in Digiwork, and electing, appointing or removing directors and executive officers. The person designated by Enigma BVI is entitled to dispose of dividends and profits on the equity interest without reliance of any oral or written instructions of the shareholder. Each power of attorney will remain in force for so long as the shareholder remains a shareholder of Digiwork. Each shareholder has waived all the rights which have been authorized to Enigma BVI’s designated person under each power of attorney. Pursuant to equity pledge agreements, each of the shareholders of Digiwork pledged all of the Equity Interests to Enigma BVI to secure the full and complete performance of the obligations and liabilities on the part of Digiwork and each of its shareholders under this and the above contractual arrangements. If Digiwork or the shareholders of Digiwork breach their contractual obligations under these agreements, then Enigma BVI, as pledgee, will have the right to dispose of the pledged equity interests. The shareholders of Digiwork agree that, during the term of the equity pledge agreements, they will not dispose of the pledged equity interests or create or allow any encumbrance on the pledged equity interests, and they also agree that Enigma BVI’s rights relating to the equity pledge should not be prejudiced by the legal actions of the shareholders, their successors or their designees. During the term of the equity pledge, Enigma BVI has the right to receive all of the dividends and profits distributed on the pledged equity. The equity pledge agreements will terminate on the second anniversary of the date when Digiwork and the shareholders of Digiwork have completed all their obligations under the contractual agreements described above. As a result of the above contractual arrangements, Enigma BVI has substantial control over Digiwork’s daily operations and financial affairs, election of its senior executives and all matters requiring shareholder approval. Furthermore, as the primary beneficiary of Digiwork, the Company, via Enigma BVI, is entitled to consolidate the financial results of Digiwork in its own consolidated financial statements under Financial Accounting Standards Board Accounting Standard Codification (ASC) Topic 810 and related subtopics related to the consolidation of variable interest entities, or ASC Topic 810. Digiwork was set up pursuant to a joint business agreement among its shareholders on August 4, 2016 and as amended and restated on March 31, 2017 (“JBA”). Pursuant to the JBA, Digiwork is obligated to pay a total of $10,000,000 to S-Mark Co. Ltd., a shareholder of Digiwork or Digiwork Co., Ltd. (“Digiwork Korea”), a wholly owned subsidiary of S-Mark. As consideration for such payments, Digiwork Korea agreed to provide research and development services to Digiwork for a period of five years commencing on March 31, 2017. On December 31, 2016, an initial payment of $100,000 was paid to Digiwork Korea. On July 10, 2017, the parties to the JBA entered into an amendment to the Amended and Restated Joint Business Agreement which amended the total payment from $10,000,000 to $1,100,000. In May 2018, the final payment of $1,000,000 was paid to Digiwork Korea. Towards the end of 2019, management started discussions with Digiwork Korea to review the scope of the research and development with respect of the coding technology. On March 5, 2020, the parties entered into Amendment No. 2 to the Amended and Restated Joint Business Agreement, pursuant to which Digiwork Korea agreed to provide research and development services to Digiwork until December 31, 2020. Upon expiration of its services, Digiwork Korea shall repay $150,000 to Digiwork. In first quarter of 2021, Digiwork Korea had repaid $150,000 to the Company. The Company is currently seeking other development and acquisition opportunities to grow its business. Digiwork was authorized by Digiwork Korea to be an official licensee and distributor of its technology exclusively in Thailand, Vietnam, Myanmar, Laos, Cambodia, United Arab Emirates and Qatar, and the authorization covers all four categories of Digiwork Korea’s coding technology: image, audio, web and security coding. This technology enables governments and enterprises around the world to give digital identities to media and objects that computers can sense and recognize, and to which they can react. Digiwork is a technology development and services provider specializing in coding services in various industries and markets. On August 17, 2017, the Company filed a Certificate of Amendment (the “Certificate”) with the Secretary of State for the State of Nevada to amend its articles of incorporation to (i) increase the Company’s authorized shares of common stock, par value $0.0001 per share, from 75,000,000 to 150,000,000 shares and (ii) authorize the issuance of up to 25,000,000 shares of blank check preferred stock, par value $0.0001 per share, effective immediately (the “Amendment”). The Amendment was approved by the Company’s Board of Directors (the “Board”) and by shareholders holding a majority of the Company’s issued and outstanding capital stock effective on June 28, 2017. On March 7, 2018, the Company filed a Certificate of Change with the State of Nevada (the “Certificate”) to effect a 1-for-2 reverse stock split of the Company’s authorized shares of common stock, par value $0.0001 (the “Common Stock”), accompanied by a corresponding decrease in the Company’s issued and outstanding shares of Common Stock (the “Reverse Stock Split”) such that, following the consummation of the Reverse Stock Split, the number of authorized shares of Common Stock was reduced from 150,000,000 to 75,000,000. The Reverse Stock Split became effective on March 13, 2018. During 2019, One Belt One Network Holdings Limited, a British Virgin Island company (the “OBON BVI”) and 70% owned subsidiary of IWEB, Inc., OBON Corporation Company Limited, a Thailand Company (the “OBON Thailand”) and the shareholders of OBON Thailand (namely, Mr. Ratanaphon Wongnapachant, Mr. Wanee Watcharakangka and Ms. Chanikarn Lertchawalitanon, the “OBON Thailand Shareholders”) entered into the following agreements, or collectively, the “Variable Interest Entity or VIE Agreements,” pursuant to which OBON BVI has contractual rights to control and operate the business of OBON Thailand (the “VIE”). OBON Thailand was established as the Company’s VIE for its business expansion and development in Thailand, which imposes certain restrictions on foreign invested companies. The VIE Agreements are as follows: 1. Exclusive Technology Consulting and Service Agreement by and between OBON BVI and OBON Thailand. Pursuant to the Exclusive Technology Consulting and Service Agreement, OBON BVI agreed to act as the exclusive consultant of OBON Thailand and provide technology consulting and services to OBON Thailand. In exchange, OBON Thailand agreed to pay OBON BVI a technology consulting and service fee, the amount of which is decided by OBON BVI on the basis of the work performed and commercial value of the services, and the fee amount is to be equivalent to the amount of net profit before tax of OBON Thailand on a quarterly basis; provided that the minimum amount of which shall be no less than THB 30,000 (approximately $960 ) per quarter. Without the prior written consent of OBON BVI, OBON Thailand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OBON BVI’s sole and exclusive property. The term of this agreement will expire on June 3, 2029 and may be extended unilaterally by OBON BVI with OBON BVI’s written confirmation prior to the expiration date. OBON Thailand cannot terminate the agreement early unless OBON BVI commits fraud, gross negligence or illegal acts, or becomes bankrupt or winds up. 2. Exclusive Purchase Option Agreements by and among OBON BVI, OBON Thailand and each of OBON Thailand Shareholders. Pursuant to the Exclusive Purchase Option Agreements, each of OBON Thailand Shareholders granted to OBON BVI and any party designated by OBON BVI the exclusive right to purchase at any time during the term of this agreement all or part of the equity interests in OBON Thailand, or the “Equity Interests,” at a purchase price equal to the registered capital paid by each of OBON Thailand Shareholders for the Equity Interests, or, in the event that applicable law requires an appraisal of the Equity Interests, the lowest price permitted under applicable law. Pursuant to a power of attorney executed by each of OBON Thailand Shareholders, each of them irrevocably authorized any person appointed by OBON BVI to exercise all shareholder rights, including but not limited to voting on his/her behalf on all matters requiring approval of OBON Thailand’s shareholder, disposing of all or part of the shareholder’s equity interest in OBON Thailand, and electing, appointing or removing directors and executive officers. The person designated by OBON BVI is entitled to dispose of dividends and profits on the equity interest without reliance on any oral or written instructions of OBON Thailand Shareholders. The power of attorney will remain in force for so long as each of OBON Thailand Shareholders remains the shareholder of OBON Thailand. Each of OBON Thailand Shareholders has waived all the rights which have been authorized to OBON BVI’s designated person under power of attorney. 3. Equity Pledge Agreements by and among OBON BVI, OBON Thailand and each of OBON Thailand Shareholders. Pursuant to the Equity Pledge Agreements, each of OBON Thailand Shareholders pledged all of the Equity Interests to OBON BVI to secure the full and complete performance of the obligations and liabilities on the part of OBON Thailand and him/her under this and the above contractual arrangements. If OBON Thailand or OBON Thailand Shareholders breaches their contractual obligations under these agreements, then OBON BVI, as pledgee, will have the right to dispose of the pledged equity interests. Each OBON Thailand Shareholders agrees that, during the term of the Equity Pledge Agreement, he/she will not dispose of the pledged equity interests or create or allow any encumbrance on the pledged equity interests, and he/she also agrees that OBON BVI’s rights relating to the equity pledge should not be prejudiced by the legal actions of the shareholder of OBON Thailand, his successors or designees. During the term of the equity pledge, OBON BVI has the right to receive all of the dividends and profits distributed on the pledged equity. The Equity Pledge Agreement will terminate on the second anniversary of the date when OBON Thailand and OBON Thailand Shareholders have completed all their obligations under the contractual agreements described above. As a result of the above contractual arrangements, OBON BVI has substantial control over OBON Thailand’s daily operations and financial affairs, election of its senior executives and all matters requiring shareholder approval. Furthermore, as the primary beneficiary of OBON Thailand, the Company, via OBON BVI, is entitled to consolidate the financial results of OBON Thailand in its own consolidated financial statements under ASC Topic 810. On September 6, 2019, OBON Thailand, a Variable Interest Entity or VIE of OBON BVI, which is a 70% owned subsidiary of IWEB, Inc. entered into a Networking and WiFi Devices Installation Agreement (the “Agreement”) with CatBuzz TV Company Limited, a Thailand Company (“CatBuzz TV”). Pursuant to the Agreement, OBON Thailand will lease and install network systems, WiFi devices and related accessories for CatBuzz TV and provide maintenance services. CatBuzz TV agrees to pay OBON Thailand compensation for the network systems, WiFi devices and the accessories and maintenance services with a monthly fee based upon the location and type of device, which fees range from 600 Baht (approximately $20) to 2,500 Baht (approximately $83) per device per month. This Agreement has a term of 5 (five) years from the execution date of the Agreement. Upon the end of the term, if not agreed otherwise, both parties agree to extend the term of the Agreement for additional 2 (two) year terms, under the same terms or according to mutually agreeable terms determined by both parties in the future. Organization and Reorganization Enigma BVI was incorporated on February 22, 2017 in the British Virgin Islands with limited liability as an investment holding company. Upon incorporation, Enigma BVI issued 50,000 shares at $1 each. Prior to the reorganization, Enigma BVI was owned 57.5% by Mr. Ratanaphon Wongnapachant, 2.5% by Ms. Chanikarn Lertchawalitanon, and 40% by S-Mark Co. Ltd., a KOSDAQ-listed corporation and 100% shareholder of Digiwork Korea. Digiwork (Thailand) Co. Ltd was incorporated in Thailand with limited liability on November 24, 2016. Digiwork was also owned 57.5% by Mr. Ratanaphon Wongnapachant, 2.5% by Ms. Chanikarn Lertchawalitanon, and 40% by S-Mark Co. Ltd. On May 15, 2017, Enigma BVI, Digiwork and the shareholders of Digiwork entered into the abovementioned VIE Agreements, pursuant to which Enigma BVI has contractual rights to control and operate the businesses of Digiwork. The change in control of and the acquisition of Digiwork by Enigma BVI have been accounted for as common control transactions in a manner similar to a pooling of interests, and there was no recognition of any goodwill or excess of the acquirers’ interest in the net fair value of the acquirees’ identifiable assets, liabilities and contingent liabilities over cost at the time of the common control combinations. Therefore, this transaction was recorded at historical cost with a reclassification of equity from retained profits to additional paid in capital to reflect the deemed value of consideration given in the local jurisdiction and the capital structure of Enigma BVI. On May 15, 2017, the Company entered into a share exchange agreement (the “Share Exchange Agreement”) with Enigma Technology International Corporation (“Enigma BVI”), and all the shareholders of Enigma BVI, namely, Mr. Ratanaphon Wongnapachant, Ms. Chanikarn Lertchawalitanon, and S-Mark Co. Ltd. (collectively the “Shareholders”), to acquire all the issued and outstanding capital stock of Enigma BVI in exchange for the issuance to the Shareholders of an aggregate of 31,500,000 restricted shares of IWEB, Inc.’s common stock (the “Reverse Merger”). The Reverse Merger closed on May 15, 2017. As a result of the Reverse Merger, Enigma BVI is a wholly-owned subsidiary of the Company. On May 15, 2017, the Company filed a Current Report on Form 8-K with the Securities and Exchange Commission (“SEC”) announcing the completion of the business combination between the Company and Enigma BVI in accordance with the terms of the Share Exchange Agreement. As a result of the transaction, Enigma BVI is a wholly owned subsidiary of the Company, and the former shareholders of Enigma BVI became the holders of approximately 84% of the Company’s issued and outstanding capital stock on a fully-diluted basis immediately after the transaction. The acquisition was accounted for as a recapitalization effected by a share exchange, wherein Enigma BVI is considered the acquirer for accounting and financial reporting purposes. The assets and liabilities of the acquired entity have been brought forward at their book value and no goodwill has been recognized. In September 2018, the Company incorporated Marvelous ERA Limited in the British Virgin Islands as a wholly-owned subsidiary (“Marvelous ERA”). Marvelous ERA is the 70% majority owner of One Belt One Network Holdings Limited, a British Virgin Islands company (“OBON BVI”), which was incorporated in October 2018. OBON BVI is the sole parent of One Belt One Network (HK) Limited, a company organized under the laws of Hong Kong SAR in October 2018. In June 2019, OBON BVI, OBON Thailand and the shareholders of OBON Thailand entered into the abovementioned VIE agreements, pursuant to which OBON BVI has contractual rights to control and operate the business of OBON Thailand. ​ On June 4, 2021, Marvelous ERA Limited, a company incorporated in the British Virgin Islands and a wholly owned subsidiary of IWEB, Inc., completed the sale of 35,000 shares, representing 70% of the issued and outstanding shares of OBON BVI to Panas Jirawattananunt, a 3 rd party individual and resident of Thailand for a total of $20,000 , pursuant to a Share Purchase Agreement dated May 28, 2021. The Company considers May 31, 2021 as the disposal effective date since the operational and management control over OBON BVI was shifted from Marvelous ERA to the Purchaser on May 31, 2021. ​ Substantially all of our revenues are generated in Thailand. The Company’s business and services and results of operations have been adversely affected and could continue to be adversely affected by the COVID-19 pandemic. The pandemic has resulted in quarantines, travel restrictions, and the temporary closure of office buildings and facilities in Thailand. In response to the evolving dynamics related to the COVID-19 outbreak, the Company is following the guidelines of local authorities as it prioritizes the health and safety of its employees, contractors, suppliers and business partners. Our office in Thailand has been closed and all of the Company’s employees in Thailand have been working from home from March 23, 2020 to May 7, 2020, and April 19, 2021 to now. The quarantines, travel restrictions, and the temporary closure of office buildings have negatively impacted our business including our wifi installation project. Our suppliers have negatively been affected, and could continue to be negatively affected in their ability to supply and ship wifi related devices and parts to us if there is any further outbreak or resurgence of COVID-19. Our customers that are negatively impacted by the outbreak of COVID-19 may reduce their budgets to purchase our products and services, which may materially adversely impact our revenue. Some of our customers may require additional time to pay us or fail to pay us at all, which could significantly increase the amount of accounts receivable and require us to record additional allowances for doubtful accounts. The outbreak of COVID-19 has disrupted our supply chain and logistics and caused shortage of active installation workers and service providers for our project and might continue to impose negative impact to our business operations. Some of our customers, contractors, suppliers and other business partners are small and medium-sized enterprises (SMEs), which may not have strong cash flows or be well capitalized, and may be vulnerable to an epidemic outbreak and slowing macroeconomic conditions. If the SMEs that we work with cannot weather the COVID-19 and the resulting economic impact, or cannot resume business as usual after a prolonged outbreak, our revenues and business operations may be materially and adversely impacted. ​ The global economy has also been materially negatively affected by the COVID-19 and there is continued severe uncertainty about the duration and intensity of its impacts. The Thailand and global growth forecast is extremely uncertain, which would seriously affect investment in infrastructures including building wifi network and related installation business. ​ While the potential economic impact brought by, and the duration of, COVID-19 may be difficult to assess or predict, a widespread pandemic could result in significant disruption of global financial markets, reducing our ability to access capital, which could negatively affect our liquidity. In addition, a recession or market correction resulting from the spread of COVID-19 could materially affect our business and the value of our common stock. ​ Further, as we do not have access to a revolving credit facility, there can be no assurance that we would be able to secure commercial debt financing in the future in the event that we require additional capital. We currently believe that our financial resources will be adequate to see us through the outbreak. However, in the event that we do need to raise capital in the future, outbreak-related instability in the securities markets could adversely affect our ability to raise additional capital. ​ Consequently, our results of operations have been adversely, and may be materially, affected, to the extent that the COVID-19 harms the Thailand and global economy. Any potential impact to our results will depend on, to a large extent, future developments and new information that may emerge regarding the duration and severity of the COVID-19 and the actions taken by government authorities and other entities to contain the COVID-19 or treat its impact, almost all of which are beyond our control. ​ Going Concern The accompanying condensed consolidated financial statements have been prepared assuming the Company will continue as a going concern. The Company has a history of recurring net losses, a significant accumulated deficit and a net working capital deficit. At June 30, 2021, the Company had an accumulated deficit of $3,431,014. These conditions raise substantial doubt about its ability to continue as a going concern. The Company’s plan for continuing as a going concern included improving its profitability, and obtaining additional debt financing, loans from existing directors and shareholders and private placements of capital stock for additional funding to meet its operating needs. There can be no assurance that the Company will be successful in its plans described above or in attracting equity or alternative financing on acceptable terms, or if at all. These condensed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United States of America generally accepted accounting principles (“U.S. GAAP”). The interim condensed consolidated financial information as of June 30, 2021 and for the three and six month periods ended June 30, 2021 and 2020 have been prepared without audit, pursuant to the rules and regulations of the SEC. Certain information and footnote disclosures, which are normally included in condensed consolidated financial statements prepared in accordance with U.S. GAAP have not been included. These unaudited condensed consolidated financial statements should be read in conjunction with the financial statements and accompanying footnotes thereto, included in the Company’s Annual Report on Form 10-K for the fiscal year ended December 31, 2020, previously filed with the SEC on April 13, 2021.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Use of Estimates The preparation of these condensed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densed consolidated financial statements. Basis of Consolidation and Noncontrolling Interests The condensed consolidated financial statements include the financial statements of the Company, its subsidiaries and VIE entities. All significant inter-company balances and transactions within the Company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For the Company’s non-wholly owned subsidiaries, a noncontrolling interest is recognized to reflect a portion of equity that is not attributable, directly or indirectly, to the Company. Consolidated net income in the consolidated income statements includes net income (loss) attributable to noncontrolling interests.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VIE Consolidation Digiwork Digiwork is owned as to 57.5% by Mr. Ratanaphon Wongnapachant, 2.5% by Ms. Chanikarn Lertchawalitanon, and 40% by S-Mark Co. Ltd., a KOSDAQ-listed corporation. For the consolidated VIE, management made evaluations of the relationships between the Company and the VIE and the economic benefit flow of contractual arrangements with the VIE. In connection with such evaluation, management also took into account the fact that, as a result of such contractual arrangements, the Company controls the shareholders’ voting interests in the VIE. As a result of such evaluation, management concluded that Enigma BVI is the primary beneficiary of its consolidated VIE. Owing predominantly to the Thailand legal restrictions on foreign ownership, Enigma BVI currently conducts the coding business in Thailand through Digiwork, which it effectively controls through a series of contractual arrangements. The Company consolidates in its condensed consolidated financial statements of the VIE of which the Company is the primary beneficiary. The following financial information of Digiwork is included in the accompanying condensed consolidated financial statements: ​ ​ ​ ​ ​ ​ ​ ​ ​ June 30, 2021 December 31, 2020 ASSETS ​ ​ Cash at bank and on hand ​ $ 99 ​ $ 116 Prepayments and deposits ​ 175 ​ 187 Other receivables ​ 2,420 ​ 151,236 Property, plant and equipment, net ​ 1,756 ​ 3,006 ​ ​ ​ ​ ​ ​ ​ TOTAL ASSETS ​ $ 4,450 ​ $ 154,545 ​ ​ ​ ​ ​ ​ ​ LIABILITIES ​ ​ ​ Accruals ​ $ 3,497 ​ $ 4,380 Amount due to a director ​ 453,437 ​ 483,604 Amount due to Enigma BVI ​ 849,998 ​ ​ 1,000,000 ​ ​ ​ ​ ​ ​ ​ TOTAL LIABILITIES ​ $ 1,306,932 ​ $ 1,487,984 ​ ​ ​ ​ ​ ​ ​ ​ ​ ​ ​ ​ ​ ​ ​ ​ ​ For the three months ended June 30, ​ For the six months ended June 30, ​ 2021 2020 2021 2020 Revenues ​ $ — ​ $ — ​ $ — ​ $ — ​ ​ ​ ​ ​ ​ ​ ​ ​ ​ ​ ​ ​ Net (loss) profit ​ $ (22,292) ​ $ 2,093 ​ $ (56,011) ​ $ (150,396) ​ ​ ​ ​ ​ ​ ​ ​ ​ ​ ​ For the six months ended June 30, ​ 2021 2020 Net cash used in operating activities ​ $ (639) ​ $ (1,138) Net cash provided by investing activities ​ — ​ 111 Net cash provided by financing activities ​ 629 ​ 799 ​ ​ OBON Thailand OBON Thailand was owned 90.9% by Ms. Chanikarn Lertchawalitanon, 0.1% by Wanee Watcharakangka, and 9.0% by Mr. Ratanaphon Wongnapachant. For the consolidated VIE, management made evaluations of the relationships between the Company and the VIE and the economic benefit flow of contractual arrangements with the VIE. In connection with such evaluation, management also took into account the fact that, as a result of such contractual arrangements, the Company controlled the shareholders’ voting interests in the VIE, until the disposal of OBON BVI (see below and note 3). As a result of such evaluation, management concluded that OBON BVI was the primary beneficiary of its consolidated VIE until the disposal of OBON BVI. OBON Thailand was established as a VIE for the Company’s business expansion and development in Thailand, which imposes certain restrictions on foreign invested companies. On June 4, 2021, Marvelous ERA Limited, a company incorporated in the British Virgin Islands and a wholly owned subsidiary of IWEB, Inc., completed the sale of 35,000 shares, representing 70% of the issued and outstanding shares of OBON BVI to Panas Jirawattananunt, an individual and resident of Thailand for a total of $20,000, pursuant to a Share Purchase Agreement dated May 28, 2021. The Company considers May 31, 2021 as the disposal effective date since the operational and management control over OBON BVI was shifted from Marvelous ERA to the Purchaser on May 31, 2021. As of May 31, 2021, operations of OBON BVI and its VIE to be disposed of were reported as discontinued operations. Accordingly, assets, liabilities, revenues, expenses and cash flows related to OBON BVI and its VIE have been reclassified in the consolidated financial statements as discontinued operations for all periods presented. Additional information with respect to the sale of these subsidiary and VIE is presented at Note 3. ​ Property, plant and equipment Property, plant and equipment are recorded at cost less accumulated depreciation and accumulated impairment. Depreciation is computed using the straight-line method over the estimated useful lives of the assets. ​ ​ ​ ​ ​ Estimated useful lives ​ ​ (years) Office and computer equipment 5 Software 5 Leasehold improvements ​ Remaining period of the leases ​ ​ Expenditure for maintenance and repairs is expensed as incurred. The gain or loss on the disposal of property, plant and equipment is the difference between the net sales proceeds and the lower of the carrying value or fair value less cost to sell the relevant assets and is recognized in general and administrative expenses in the consolidated statements of comprehensive loss. Impairment of Long-lived Assets In accordance with ASC 360-10-35, we review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June 30, 2021 and December 31, 2020. Revenue Recognition Revenue is principally comprised of image coding services revenue, and represents the fair value of the consideration received or receivable for the provision of services in the ordinary course of the Company’s activities and is recorded net of value-added tax (“VAT”). Under the new revenue standards, the Company recognizes revenues when its customer obtains control of promised goods or services, in an amount that reflects the consideration which the Company expects to receive in exchange for those goods or service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the customer obtains control of our product or services, which may occur at a point in time or over time depending on the terms and conditions of the agreement. ​ Foreign Currency and Foreign Currency Translation The functional currency of the Company and its subsidiaries is US$. The Company’s VIEs with operations in Thailand use their respective local currency, Thai Baht (“THB”), as their functional currency.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balance sheets. Translation of amounts from THB into U.S. dollars has been made at the following exchange rates: ​ ​ ​ ​ Balance sheet items, except for equity accounts ​ June 30, 2021 THB32.0600 to $1 December 31, 2020 THB30.0200 to $1 ​ ​ Income statement and cash flows items ​ For the six months ended June 30, 2021 THB30.8460 to $1 For the six months ended June 30, 2020 THB31.6150 to $1 ​ ​ Research and Development Research and development costs are paid to Digiwork Korea, which has provided research and development services to Digiwork for a period of five years commencing since March 31, 2017. Pursuant to the Amendment No.2 to the Amended and Restated Joint Business Agreement, the research and development services expired on December 31, 2020. Research and development costs are recognized in general and administrative expenses and expensed as incurred. Research and development expense was $nil $nil Income Taxes Income taxes are accounted for using an asset and liability approach which requires the recognition of income taxes payable or refundable for the current year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ailand Withholding Tax on Dividends Dividends payable by a foreign invested enterprise in Thailand to its foreign investors are subject to a 10% withholding tax, unless any foreign investor’s jurisdiction of incorporation has a tax treaty with Thailand that provides for a different withholding arrangement. 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 ​ ​ ​ ​ ​ ​ ​ ​ ​ ​ ​ ​ ​ ​ ​ For the three months ended June 30, ​ For the six months ended ​ 2021 2020 2021 2020 Net loss from continuing operations ​ $ (63,021) ​ $ (91,605) ​ $ (262,910) ​ $ (434,150) ​ ​ ​ ​ ​ ​ ​ ​ ​ ​ ​ ​ ​ Profit (loss) from discontinued operations, net of income taxes ​ ​ 266,527 ​ ​ (63,656) ​ ​ 100,673 ​ ​ (289,570) Loss from discontinued operations attributable to non-controlling interests ​ ​ 24,209 ​ ​ 19,097 ​ ​ 73,965 ​ ​ 86,871 Profit (loss) from discontinued operations attributable to ordinary stockholders of IWEB, Inc. ​ $ 290,736 ​ $ (44,559) ​ $ 174,638 ​ $ (202,699) ​ ​ ​ ​ ​ ​ ​ ​ ​ ​ ​ ​ ​ Net profit (loss) attributable to ordinary stockholders of IWEB, Inc. ​ $ 227,715 ​ $ (136,164) ​ $ (88,272) ​ $ (636,849) ​ ​ ​ ​ ​ ​ ​ ​ ​ ​ ​ ​ ​ Weighted average number of common shares outstanding – basic and diluted ​ 40,306,211 ​ 40,306,211 ​ 40,306,211 ​ 40,260,920 ​ ​ ​ ​ ​ ​ ​ ​ ​ ​ ​ ​ ​ Loss from continuing operations per share- Basic and diluted ​ $ (0.00) * $ (0.00) * $ (0.00) * $ (0.01) ​ ​ ​ ​ ​ ​ ​ ​ ​ ​ ​ ​ ​ Income (Loss) from discontinued operations per share- Basic and diluted ​ $ 0.01 ​ $ (0.00) * $ 0.00 * $ (0.01) ​ ​ ​ ​ ​ ​ ​ ​ ​ ​ ​ ​ ​ Income (Loss) per share - Basic and diluted ​ $ 0.01 ​ $ (0.00) * $ (0.00) * $ (0.02) * Less than $0.01 per share ​ The calculation of basic net income (loss) per share of common stock is based on the net profit (loss) attributable to ordinary stockholders of IWEB, Inc. for the six months ended June 30, 2021 and 2020 and the weighted average number of ordinary shares outstanding. The Company has no potentially dilutive securities, such as options or warrants, currently issued and outstanding. 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t banks and on hand and balances with related parties approximate their fair value due to their short maturities. 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income includes cumulative foreign currency translation adjustment. Leases ​ Effective with adoption of Accounting Standards Update No. 2016-02 (ASU 2016-02), Leases (the new lease standard) on January 1, 2019, the Company determines if an arrangement is a lease at inception. Operating lease right-of-use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 also includes any lease payments made prior to commencement and is recorded net of any lease incentives received. The Company’s lease terms may include options to extend or terminate the lease when it is reasonably certain that it will exercise such options. ​ Operating leases are included in operating lease right-of-use assets, operating lease liabilities, current and operating lease liabilities, non-current on the Company’s consolidated balance sheets.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 of operations, result from discontinued operations is reported separately from the income and expenses from continuing operations and prior periods are presented on a comparative basis. Assets and liabilities of the discontinued operations are classified as held for sale when the carrying amounts will be recovered principally through a sale transaction. When dispose a subsidiary, the Company deconsolidates the subsidiary from the date control is lost. Any retained non-controlling investment in the former subsidiary is measured at fair value and is included in the calculation of the gain or loss upon deconsolidation of the subsidiary. Recently Issued Accounting Pronouncements Recent Adopted Accounting Standard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pplied the new standard beginning January 1, 2021. The adoption did not have a material impact on its condensed consolidated financial statements. ​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As a result, a convertible debt instrument will be accounted for as a single liability measured at its amortized cost as long as no other features require bifurcation and recognition as derivatives.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densed consolidated financial statement presentation or disclosures. ​ Recently issued accounting pronouncements not yet adopted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doption of the ASUs is on a modified retrospective basis. As a smaller reporting company, the standard will be effective for the Company for interim and annual reporting periods beginning after December 15, 2022.The Company is currently evaluating the impact that the standard will have on its condensed consolidated financial statements and related disclosures.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0:31:06Z</dcterms:created>
  <dcterms:modified xmlns:dcterms="http://purl.org/dc/terms/" xmlns:xsi="http://www.w3.org/2001/XMLSchema-instance" xsi:type="dcterms:W3CDTF">2021-08-23T20:31:06Z</dcterms:modified>
</cp:coreProperties>
</file>